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1. SUMMARY OF BUSINESS" sheetId="7" r:id="rId7"/>
    <s:sheet name="2. SUMMARY OF SIGNIFICANT ACCOU" sheetId="8" r:id="rId8"/>
    <s:sheet name="3. RESTRUCTURING AND REFINANCIN" sheetId="9" r:id="rId9"/>
    <s:sheet name="4. TERM LOAN AND LINE OF CREDIT" sheetId="10" r:id="rId10"/>
    <s:sheet name="5. COMMITMENTS AND CONTINGENCIE" sheetId="11" r:id="rId11"/>
    <s:sheet name="6. INTANGIBLE ASSETS" sheetId="12" r:id="rId12"/>
    <s:sheet name="7. INCOME TAXES" sheetId="13" r:id="rId13"/>
    <s:sheet name="8. EARNINGS PER SHARE" sheetId="14" r:id="rId14"/>
    <s:sheet name="9. STOCK OPTIONS" sheetId="15" r:id="rId15"/>
    <s:sheet name="10. STOCKHOLDERS EQUITY" sheetId="16" r:id="rId16"/>
    <s:sheet name="11. UNAUDITED QUATERLY FINANCIA" sheetId="17" r:id="rId17"/>
    <s:sheet name="12. SUBSEQUENT EVENTS" sheetId="18" r:id="rId18"/>
    <s:sheet name="2. SUMMARY OF SIGNIFICANT ACC19" sheetId="19" r:id="rId19"/>
    <s:sheet name="2. SUMMARY OF SIGNIFICANT ACC20" sheetId="20" r:id="rId20"/>
    <s:sheet name="6. INTANGIBLE ASSETS (Tables)" sheetId="21" r:id="rId21"/>
    <s:sheet name="7. INCOME TAXES (Tables)" sheetId="22" r:id="rId22"/>
    <s:sheet name="8. EARNINGS PER SHARE (Tables)" sheetId="23" r:id="rId23"/>
    <s:sheet name="11. UNAUDITED QUATERLY FINANC24" sheetId="24" r:id="rId24"/>
    <s:sheet name="2. SUMMARY OF SIGNIFICANT ACC25" sheetId="25" r:id="rId25"/>
    <s:sheet name="2. SUMMARY OF SIGNIFICANT ACC26" sheetId="26" r:id="rId26"/>
    <s:sheet name="3. RESTRUCTURING AND REFINANC27" sheetId="27" r:id="rId27"/>
    <s:sheet name="4. TERM LOAN AND LINE OF CRED28" sheetId="28" r:id="rId28"/>
    <s:sheet name="5. COMMITMENTS AND CONTINGENC29" sheetId="29" r:id="rId29"/>
    <s:sheet name="6. INTANGIBLE ASSETS (Details)" sheetId="30" r:id="rId30"/>
    <s:sheet name="7. INCOME TAXES (Details)" sheetId="31" r:id="rId31"/>
    <s:sheet name="7. INCOME TAXES (Details 1)" sheetId="32" r:id="rId32"/>
    <s:sheet name="7. INCOME TAXES (Details 2)" sheetId="33" r:id="rId33"/>
    <s:sheet name="8. EARNINGS PER SHARE (Details)" sheetId="34" r:id="rId34"/>
    <s:sheet name="10. STOCKHOLDERS EQUITY (Detail" sheetId="35" r:id="rId35"/>
    <s:sheet name="11. UNAUDITED QUATERLY FINANC36" sheetId="36" r:id="rId36"/>
  </s:sheets>
  <s:definedNames/>
  <s:calcPr calcId="124519" calcMode="auto" fullCalcOnLoad="1"/>
</s:workbook>
</file>

<file path=xl/sharedStrings.xml><?xml version="1.0" encoding="utf-8"?>
<sst xmlns="http://schemas.openxmlformats.org/spreadsheetml/2006/main" uniqueCount="356">
  <si>
    <t>Document and Entity Information - USD ($)</t>
  </si>
  <si>
    <t>12 Months Ended</t>
  </si>
  <si>
    <t>Dec. 31, 2014</t>
  </si>
  <si>
    <t>Dec. 21, 2015</t>
  </si>
  <si>
    <t>Jun. 30, 2014</t>
  </si>
  <si>
    <t>Document And Entity Information</t>
  </si>
  <si>
    <t>Entity Registrant Name</t>
  </si>
  <si>
    <t>Precision Aerospace Components,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Mar. 31, 2014</t>
  </si>
  <si>
    <t>Dec. 31, 2013</t>
  </si>
  <si>
    <t>Sep. 30, 2013</t>
  </si>
  <si>
    <t>Jun. 30, 2013</t>
  </si>
  <si>
    <t>Mar. 31, 2013</t>
  </si>
  <si>
    <t>Dec. 31, 2012</t>
  </si>
  <si>
    <t>Current assets:</t>
  </si>
  <si>
    <t>Cash</t>
  </si>
  <si>
    <t>Accounts receivable (net of allowance for doubtful accounts of $129,357 and $71,697 as of December 31, 2014 and 2013 respectively)</t>
  </si>
  <si>
    <t>Inventories (net of reserve for obsolesence of $4,133,189 and $3,252,193 as of December 31, 2014 and 2013 respectively)</t>
  </si>
  <si>
    <t>Other current assets</t>
  </si>
  <si>
    <t>Total Current Assets</t>
  </si>
  <si>
    <t>Property and equipment - net</t>
  </si>
  <si>
    <t>Other assets:</t>
  </si>
  <si>
    <t>Restricted cash - escrow</t>
  </si>
  <si>
    <t xml:space="preserve"> </t>
  </si>
  <si>
    <t>Other assets</t>
  </si>
  <si>
    <t>Total other assets</t>
  </si>
  <si>
    <t>Total assets</t>
  </si>
  <si>
    <t>Current liabilities:</t>
  </si>
  <si>
    <t>Accounts payable and accrued expenses</t>
  </si>
  <si>
    <t>Current portion of term loan</t>
  </si>
  <si>
    <t>Income taxes payable</t>
  </si>
  <si>
    <t>Loan from shareholder</t>
  </si>
  <si>
    <t>Line of credit</t>
  </si>
  <si>
    <t>Total current liabilities</t>
  </si>
  <si>
    <t>Long-term liabilities:</t>
  </si>
  <si>
    <t>Escrow payable</t>
  </si>
  <si>
    <t>Long-term debt net of current portion</t>
  </si>
  <si>
    <t>Total liabilities</t>
  </si>
  <si>
    <t>Stockholders' equity (deficiency):</t>
  </si>
  <si>
    <t>Preferred Stock A $.001 par value; 1,400,000 shares authorized at March 31, 2014, at June 30, 2014, at September 30, 2014 and at December 31, 2014 and 2013; 1,336,703 shares issued and outstanding. Liquidation preference of $0.735 per share (total of $982,477)</t>
  </si>
  <si>
    <t>Preferred Stock B $.001 par value; 2,900,000 shares authorized 0 shares issued and outstanding</t>
  </si>
  <si>
    <t>Preferred Stock C $.001 par value; 4,825,000 shares authorized at March 31, 2014, at June 30, 2014, at September 30, 2014 and at December 31, 2014 and 2013; 4,608,675 shares issued and outstanding. Liquidation preference of $0.735 per share (total of $3,387,376)</t>
  </si>
  <si>
    <t>Common stock, $.001 par value; 100,000,000 shares authorized at March 31, 2014, at June 30, 2014, at September 30, 2014, at December 31, 2014 and December 31, 2013; 4,302,8494, 4,471,349, and 4,282,849 shares issued and outstanding, respectively</t>
  </si>
  <si>
    <t>Additional paid-in capital</t>
  </si>
  <si>
    <t>Accumulated deficit</t>
  </si>
  <si>
    <t>Total stockholders' equity (deficiency)</t>
  </si>
  <si>
    <t>Total liabilities and stockholders' equity (deficiency)</t>
  </si>
  <si>
    <t>CONSOLIDATED BALANCE SHEETS (Parenthetical) - USD ($)</t>
  </si>
  <si>
    <t>Consolidated Balance Sheets Parenthetical</t>
  </si>
  <si>
    <t>Net of allowance for doubtful accounts</t>
  </si>
  <si>
    <t>Net of reserve for obsolesence</t>
  </si>
  <si>
    <t>Stockholders Equity</t>
  </si>
  <si>
    <t>Preferred Stock A Par Value</t>
  </si>
  <si>
    <t>$ .001</t>
  </si>
  <si>
    <t>Preferred Stock A Shares Authorized</t>
  </si>
  <si>
    <t>Preferred Stock A Shares Issued</t>
  </si>
  <si>
    <t>Preferred Stock A Shares Outstanding</t>
  </si>
  <si>
    <t>Preferred Stock A Liquidation preference</t>
  </si>
  <si>
    <t>Preferred Stock B Par Value</t>
  </si>
  <si>
    <t>Preferred Stock B Shares Authorized</t>
  </si>
  <si>
    <t>Preferred Stock B Shares Issued</t>
  </si>
  <si>
    <t>Preferred Stock B Shares Outstanding</t>
  </si>
  <si>
    <t>Preferred Stock C Par Value</t>
  </si>
  <si>
    <t>Preferred Stock C Shares Authorized</t>
  </si>
  <si>
    <t>Preferred Stock C Shares Issued</t>
  </si>
  <si>
    <t>Preferred Stock C Shares Outstanding</t>
  </si>
  <si>
    <t>Preferred Stock C Liquidation preference</t>
  </si>
  <si>
    <t>Common Stock Par Value</t>
  </si>
  <si>
    <t>Common Stock Authorized</t>
  </si>
  <si>
    <t>Common Stock Issued</t>
  </si>
  <si>
    <t>Common Stock Outstanding</t>
  </si>
  <si>
    <t>CONSOLIDATED STATEMENTS OF OPERATIONS - USD ($)</t>
  </si>
  <si>
    <t>3 Months Ended</t>
  </si>
  <si>
    <t>6 Months Ended</t>
  </si>
  <si>
    <t>9 Months Ended</t>
  </si>
  <si>
    <t>Consolidated Statements Of Operations</t>
  </si>
  <si>
    <t>Net revenue</t>
  </si>
  <si>
    <t>Cost of goods sold</t>
  </si>
  <si>
    <t>Gross profit</t>
  </si>
  <si>
    <t>Operating expenses:</t>
  </si>
  <si>
    <t>General and administrative expenses</t>
  </si>
  <si>
    <t>Professional and consulting fees</t>
  </si>
  <si>
    <t>Depreciation and amortization</t>
  </si>
  <si>
    <t>Total Operating Expenses</t>
  </si>
  <si>
    <t>Income (Loss) before other income (expense)</t>
  </si>
  <si>
    <t>Other incone (expense)</t>
  </si>
  <si>
    <t>Interest expense - net</t>
  </si>
  <si>
    <t>Impairment loss</t>
  </si>
  <si>
    <t>Total Other Income (Expense)</t>
  </si>
  <si>
    <t>Income (Loss) before provision for income taxes</t>
  </si>
  <si>
    <t>Provision for income taxes</t>
  </si>
  <si>
    <t>Net income (loss) applicable to common stockholders</t>
  </si>
  <si>
    <t>Net income (loss) per share applicable to common stockholders</t>
  </si>
  <si>
    <t>Basic</t>
  </si>
  <si>
    <t>Diluted</t>
  </si>
  <si>
    <t>Weighted average shares outstanding - basic</t>
  </si>
  <si>
    <t>Weighted average shares outstanding - diluted</t>
  </si>
  <si>
    <t>CONSOLIDATED STATEMENT OF STOCKHOLDERS' EQUITY (DEFICIENCY) - USD ($)</t>
  </si>
  <si>
    <t>Preferred Stock-Series A</t>
  </si>
  <si>
    <t>Preferred Stock-Series C</t>
  </si>
  <si>
    <t>Common Stock</t>
  </si>
  <si>
    <t>Additional Paid-In Capital</t>
  </si>
  <si>
    <t>Accumulated (Deficit)</t>
  </si>
  <si>
    <t>Total</t>
  </si>
  <si>
    <t>Beginning Balance, Shares at Dec. 31, 2012</t>
  </si>
  <si>
    <t>Beginning Balance, Amount at Dec. 31, 2012</t>
  </si>
  <si>
    <t>Stock issued for compensation, Shares</t>
  </si>
  <si>
    <t>Stock issued for compensation, Amount</t>
  </si>
  <si>
    <t>Net income (loss)</t>
  </si>
  <si>
    <t>Ending Balance, Shares at Dec. 31, 2013</t>
  </si>
  <si>
    <t>Ending Balance, Amount at Dec. 31, 2013</t>
  </si>
  <si>
    <t>Ending Balance, Amount at Mar. 31, 2014</t>
  </si>
  <si>
    <t>Beginning Balance, Shares at Dec. 31, 2013</t>
  </si>
  <si>
    <t>Beginning Balance, Amount at Dec. 31, 2013</t>
  </si>
  <si>
    <t>Ending Balance, Amount at Jun. 30, 2014</t>
  </si>
  <si>
    <t>Ending Balance, Amount at Sep. 30, 2014</t>
  </si>
  <si>
    <t>Ending Balance, Shares at Dec. 31, 2014</t>
  </si>
  <si>
    <t>Ending Balance, Amount at Dec. 31, 2014</t>
  </si>
  <si>
    <t>Beginning Balance, Amount at Mar. 31, 2014</t>
  </si>
  <si>
    <t>CONSOLIDATED STATEMENTS OF CASH FLOWS - USD ($)</t>
  </si>
  <si>
    <t>CASH FLOWS FROM OPERATING ACTIVITIES</t>
  </si>
  <si>
    <t>Adjustments to reconcile net income (loss) to net cash provided by (used in) operating activities:</t>
  </si>
  <si>
    <t>Amortization of deferred financing costs</t>
  </si>
  <si>
    <t>Stock based compensation</t>
  </si>
  <si>
    <t>Inventory writedown and reserve</t>
  </si>
  <si>
    <t>Prepaid expense writeoff</t>
  </si>
  <si>
    <t>Change in allowance for doubtful accounts</t>
  </si>
  <si>
    <t>Deferred income taxes</t>
  </si>
  <si>
    <t>Impairment of assets</t>
  </si>
  <si>
    <t>Changes in assets and liabilities:</t>
  </si>
  <si>
    <t>(Increase) Decrease in accounts receivable</t>
  </si>
  <si>
    <t>(Increase) Decrease in inventory</t>
  </si>
  <si>
    <t>(Increase) Decrease in prepaid expenses</t>
  </si>
  <si>
    <t>Decrease in deposits</t>
  </si>
  <si>
    <t>(Increase) in prepaid income taxes and income taxes receivable</t>
  </si>
  <si>
    <t>Increase in taxes payable</t>
  </si>
  <si>
    <t>Decrease (Increase) in other assets</t>
  </si>
  <si>
    <t>Increase (Decrease) in accounts payable and accrued expenses</t>
  </si>
  <si>
    <t>Increase (Decrease) in accrued restructing expenses</t>
  </si>
  <si>
    <t>Net cash (used in) provided by operating activities</t>
  </si>
  <si>
    <t>CASH FLOWS FROM INVESTING ACTIVITIES</t>
  </si>
  <si>
    <t>Purchase of property and equipment</t>
  </si>
  <si>
    <t>Net cash (used in) investing activities</t>
  </si>
  <si>
    <t>CASH FLOWS FROM FINANCING ACTIVITIES</t>
  </si>
  <si>
    <t>Net proceeds from line of credit - Newstar</t>
  </si>
  <si>
    <t>Payments on term loan payable Newstar Bank</t>
  </si>
  <si>
    <t>Net payments on long term debt</t>
  </si>
  <si>
    <t>Net proceeds from shareholder</t>
  </si>
  <si>
    <t>Payment of line of credit</t>
  </si>
  <si>
    <t>Net cash provided by (used in) financing activities</t>
  </si>
  <si>
    <t>INCREASE (DECREASE) IN CASH</t>
  </si>
  <si>
    <t>CASH - BEGINNING OF PERIOD</t>
  </si>
  <si>
    <t>CASH - END OF PERIOD</t>
  </si>
  <si>
    <t>Cash paid during the period for:</t>
  </si>
  <si>
    <t>Interest</t>
  </si>
  <si>
    <t>Income taxes</t>
  </si>
  <si>
    <t>1. SUMMARY OF BUSINESS</t>
  </si>
  <si>
    <t>Notes to Financial Statements</t>
  </si>
  <si>
    <t>Precision Aerospace Components, Inc. and Subsidiaries
(the "Company") distributes high-quality, predominantly domestically-manufactured, technically complex, nut and bolt
products and a proprietary locking washer product that are used primarily for aerospace and military applications and for industrial/commercial
applications that require a high level of certified and assured quality. The Company's operations are carried out through
its wholly-owned distribution subsidiaries Aero-Missile Components, Inc. ("Aero-Missile") and Freundlich Supply Company,
Inc. ("Freundlich"), both of whom have Stocking Distributor relationships with a number of United States fastener manufacturers
and who sell high technology, specially engineered fasteners - nuts and bolts - predominantly to all levels of the aviation industries
(original equipment manufacturers, maintenance and repair organizations, and other distributors as well as to the United States
Department of Defense ("Department of Defense"). Creative Assembly Systems, Inc. ("Creative Assembly") is a
value added distributor of proprietary and specialty fasteners primarily serving the heavy truck, automotive, transportation, and
infrastructure industries. Tiger-Tight Corp. ("Tiger-Tight") was the exclusive North American master distributor of the
Tiger-Tight locking washer. The Company cancelled the master distribution agreement due to lack of sales in the first quarter of
2015. The Company's products are manufactured, by
others, to exacting specifications and are made from materials that provide the strength and reliability required for their aerospace
and industrial applications. On May 25, 2012, the Company acquired the assets
of Fastener Distribution and Marketing Company, Inc., which included Aero-Missile and Creative Assembly. The Company paid for the
acquisition with a new credit facility consisting of a $2.5 million term loan and a $10 million revolving loan with Newstar Business
Credit, LLC. On January 16, 2015, Precision Group Holdings
LLC ("PGH") and C3 Capital Partners III, L.P. ("C3") refinanced the outstanding debt of the Company and purchased
approximately 85,791,534 newly issued shares of restricted Common Stock of the Company representing approximately 86.22% of the
outstanding shares of Common Stock of the Company. The Company will increase its authorized shares of Common Stock from 100,000,000
shares to 800,000,000 so as to be able to issue the additional shares of Common Stock to PGH and C3. Upon the additional issuance
of common stock subsequent to the filing of this annual report on Form 10-K, PGH and C3 will collectively own 98.1% of the shares
of Common Stock of the Company.</t>
  </si>
  <si>
    <t>2. SUMMARY OF SIGNIFICANT ACCOUNTING POLICIES</t>
  </si>
  <si>
    <t>Principles of Consolidation and Basis of
Presentation The consolidated financial statements include
the accounts of the Company and its wholly owned subsidiaries. All inter-company account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tangible and intangible assets, reserves
for inventory and the valuation of intangible assets. Cash and Cash Equivalents For purposes of the statement of cash flows,
the Company considers all highly liquid investments with a maturity of three months or less when purchased to be cash equivalents. Accounts Receivable and Allowance for Doubtful
Accounts 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approximately $129,357 and $71,697 as of December 31, 2014 and 2013.
The Company determines receivables to be past due based on the payment terms of original invoices. Interest is not typically charged
on past due receivables. Inventory Inventories are carried at the lower of cost
on an average cost basis, or market. When necessary, management records an inventory reserve for estimated obsolescence or unmarketable
inventory based upon knowledge of future demand of inventory on hand as well as other market conditions and events. As of December
31, 2014 and 2013 the inventory reserve was $4,133,189 and $3,252,193, respectively. For the years 2014 and 2013, the Company wrote
off $18,603 and $615,563 of inventory, respectivel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t the end of
2014, the Company had more than 40,000 unique part numbers on hand that had carrying value. Management believes that the two methods,
specific identification and reserve based on age, to analyzing inventory will reflect the appropriate balance sheet value. Property and Equipment Property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5 years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 Income Taxes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December 31, 2014 and 2013,
the Company did not record any unrecognized tax benefits. The Company's policy, if it had unrecognized benefits, is to recognize
accrued interest and penalties related to unrecognized tax benefits as interest expense and other expense, respectively. Revenue Recognition 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 Fair Value of Financial Instruments The carrying amounts reported in the consolidated
balance sheet for cash, certificates of deposit,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 Shipping Costs Shipping costs relating to sales were approximately
$103,000 and $80,000 for the years ended December 31, 2014 and 2013, respectively, and are included in general and administrative
expenses in the accompanying Consolidated Statements of Operations. Fair Value of Financial Assets and Liabilitie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Recent Accounting Pronouncements There have been no accounting pronouncements
that have been issued but not yet implemented that the Company believes will materially impact the financial statements. Restructuring Expenses The Company had formalized a restructuring
initiative and announced this plan to all of the employees affected by the restructuring, as of late September 2012. The Company
estimated all restructuring costs associated with closing its Staten Island facility including severance, lease cancellations,
and other restructuring costs, in connection with this initiative, have been recognized in accordance with FASB ASC 420-10, Exit
or Disposal Cost Obligations, and FASB ASC 712-10, Nonretirement Postemployment Benefits. Stock based compensation policy During the years 2014 and 2013 issued shares
to employees, and in a limited instance to a third party, as compensation for work performed. The Company accounts for stock-based awards
to recipients in accordance with applicable accounting principles, which requires compensation expense related to share-based transactions,
to be measured and recognized in the financial statements based on a grant date fair value. Goodwill and Other Intangible Assets Financial Accounting Standards Board ("FASB")
Codification Topic 360 (ASC Topic 360) "Accounting for Goodwill and Other Intangible Assets and Accounting for Impairment
or Disposal of Long-Lived Assets" addresses how intangible assets that are acquired individually or with a group of other
assets (but not those acquired in a business combination) should be accounted for in financial statements upon their acquisition.
This Statement also addresses how goodwill and other intangible assets should be accounted for after they have been initially recognized
in the financial statements. Impairment, if any, is based on the excess of the carrying amount over the fair value of those assets.
The Company tests for impairment on an annual basis or when indications of impairment have occurred. During 2013 the Company performed
an analysis and impaired $388,075 of intangible and other assets as of December 31, 2013. This amount was the unamortized value
of our intangible assets that occurred as a result of the 2012 transaction, in which the Company acquired the assets of FDMC. Long Lived Assets Impairment 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 Concentration of Credit Risk Sales to two customers totaled greater
than 10% during 2014 and 2013. The United States Department of Defense ("DOD") represented approximately 11% and 17%
of the Company's total sales for the years ending December 31, 2014 and 2013, respectively. PACCAR Inc represented
approximately 21% and 17% of the Company's total sales for the years ending December 31, 2014 and 2013, respectively. No
other customer accounted for greater than 10% of the Company's total sales and the Company has no substantial concentrations
of credit risk in its trade receivables. Concentration of Suppliers The Company's top twenty suppliers represent
approximately 66% of product distributed. The Company's two largest suppliers, SPS Technologies and AVK, represent approximately
35% of product distributed. For nearly all suppliers, the Company looks to have secondary supply outlets. However, manufacturing
issues with any supplier could cause temporary disruptions to the Company. Earnings (Loss) per Common Share 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t>
  </si>
  <si>
    <t>3. RESTRUCTURING AND REFINANCING COSTS</t>
  </si>
  <si>
    <t>During 2014 and 2013, the Company attempted
to refinance the Newstar Facility, as well as raise additional capital to provide the Company financial stability. Accrued restructuring
costs in the amount of $16,546 were reversed during the year ended December 31, 2013. Due Diligence Expenses In 2014 and 2013, in an attempt to refinance
the Newstar Facility and raise additional capital, the Company spent approximately $105,000 and $111,000 for the years ending December
31, 2014 and 2013 respectively for due diligence expenses for potential lenders. Variant Capital Pursuant to certain requirements contained
in the Eighth Amendment to the Newstar Facility, the Company retained Variant on May 13, 2014 as the Company's investment bank.
Pursuant to the engagement letter executed between the Company and Variant, the Company, starting in June 2014 owed Variant a retainer
of $10,000 per month. In addition, Variant was owed a transaction fee equal to 5% of the value of any recapitalization or refinancing
transaction.</t>
  </si>
  <si>
    <t>4. TERM LOAN AND LINE OF CREDIT</t>
  </si>
  <si>
    <t>Term Loan On May 25, 2012, in conjunction with the closing
of the FDMC Acquisition, the Company entered into the$2.5 million Newstar Term Loan, with payments of interest only during the
first year. The principal amount of the Newstar Term Loan was intended to be amortized over the last two years of the loan. The
NewstarTerm Loan bore interest, at the Company's election, at a rate tied to one of the following rates, in each case plus a specified
margin: (i) the prime lending rate, but not less than 3.25%, plus a margin of 5.60% to 6.10% or (ii) adjusted one-month LIBOR,
but not less than 1.5%, plus a margin of 7.10% to 7.60%. The interest margin for each such type of borrowing varies depending on
the Company's Fixed Charge Coverage Ratio. As of December 31, 2014, $729,166 was outstanding
at an interest rate of 11.1%. As of December 31, 2013, $1,770,834 was outstanding
at an interest rate of 9.1%. Revolving Funding Facility During the years of 2014 and 2013, the Company
had a revolving funding facility with Newstar pursuant to which it could draw up to $10,000,000 against eligible assets. The facility
allowed for draws of up to eighty-five (85) percent of eligible accounts receivable or to eighty-five (85) percent of eligible
inventory up to a maximum inventory advance amount of six million five hundred thousand dollars ($6,500,000); however the outstanding
amount against eligible inventory was further limited to, an amount equal to 2.015 times the amount which could be drawn against
the eligible accounts receivable. Eligible accounts receivable were, generally, those domestic accounts not outstanding for more
than ninety (90) days or, for government accounts one hundred twenty (120) days and eligible inventory was inventory as determined
by Newstar. Newstar used the net orderly liquidation value of the inventory as its determinant of the value of eligible inventory.
The loan balance was secured by a first lien position on all of the Company's assets. The loan balance bore interest, at the Company's
election, at a rate tied to one of the following rates, in each case plus a specified margin: (i) the prime lending rate, but not
less than 3.25%, plus a margin of 1.50% to 2.00%, or (ii) adjusted one-month LIBOR but not less than 1.5%, plus a margin of 3.00%
to 3.50%. The interest margin for each such type of borrowing varied depending on the Company's Fixed Charge Coverage Ratio. The
facility was due May 25, 2015. The Facility was first amended on July 27, 2012. Subsequent amendments occurred on September 28,
2012 (Second Amendment), March 27, 2013 (Third Amendment), April 26, 2013 (Fourth Amendment), August 6, 2013 (Fifth Amendment),
January 13, 2014 (Sixth Amendment), March 18, 2014 (Seventh Amendment), May 1, 2014 (Eighth Amendment), July 7, 2014 (Ninth Amendment),
October 1, 2014 (Tenth Amendment), and October 28, 2014 (Eleventh Amendment). As of December 31, 2014, approximately
$7,144,827 was outstanding at an interest rate of 8%. As of December 31, 2013, approximately
$5,619,833 was outstanding at an interest rate of 5%. On January 5, 2014, Newstar sold the Newstar
Facility to Banyan Crest Capital LLC ("Banyan"). Immediately preceding the sale of the Newstar Facility, Banyan Crest
Capital LLC become the administrative agent. On January 7, 2015, Banyan mailed a notice of foreclosure pursuant to Article 9 of
the Uniform Commercial Code. On January 16, 2015, the Company paid Banyan the full amount due under the Newstar Revolving Funding
Facility and the Newstar term loan. As a result of the payoff the foreclosure auction was cancelled.</t>
  </si>
  <si>
    <t>5. COMMITMENTS AND CONTINGENCIES</t>
  </si>
  <si>
    <t>Operating Leases The Company has six facilities, which are primarily
office and warehouse space. These facilities are all leased under operating leases, that are either month-to-month or less than
one year in duration. In some cases the Company is responsible for real estate taxes, utilities, and repairs under the terms of
certain of the operating leases. 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During 2010, the Company entered into an employment
agreement with its President and Chief Executive Officer. In the event of the termination of the agreement under certain circumstances
the Company could be liable for up to twelve months' salary. During the years 2014 and 2013, Andrew Prince earned approximately
$210,000. On January 16, 2015, Andrew Prince resigned as President and Chief Executive Officer. In consideration for his resignation
without termination payments, the Company entered into a two-year financial consulting agreement with Mr. Prince that entitles
him to a minimum of $100,000 in consulting fees payable by January 16, 2017.</t>
  </si>
  <si>
    <t>6. INTANGIBLE ASSETS</t>
  </si>
  <si>
    <t xml:space="preserve">As of December 31, 2014 and 2013 intangible
assets consist of the following:
Customer Closing
Relationships Costs Total
Balance at Jan. 1, 2013 $ 311,000 $ 74,910 $ 385,910
Accumulated amortization (43,645 ) (49,940 ) (93,585 )
Impairment (267,355 ) (24,970 ) (292,325 )
Balance at Dec. 31, 2013 $ - $ - $ - </t>
  </si>
  <si>
    <t>7. INCOME TAXES</t>
  </si>
  <si>
    <t>Income taxes are provided for the tax effects
of transactions reported in the financial statements and consist of taxes currently due. Significant components of the income tax provision
are as follows:
For the years ended December 31,
2014 2013
Current income tax
Federal $ - $ 58,495
State 93,653 30,219
City - -
Total Current income tax 93,653 88,714
Non current income tax
Federal - 606,200
State - -
City - -
Total non current income tax - 606,200
Total income tax $ 93,653 $ 694,914 The Company has an accumulated deficit of
approximately $12.0 million and there are approximately $1,308,500 and $1,046,800 of net operating losses available to be used
against Federal and state taxable income, respectively, which will be limited based on 382 limitations for change in control. A reconciliation of the statutory tax rate to the effective tax
rate is as follows:
For the years ended December 31,
2014 2013
Expected federal statutory rate (34.00 )% (34.00 )%
Increase (decrease) in taxes resulting from:
State and local income taxes, net of federal benefit 17.8 % .8 %
Permanent difference 4.7 % 0 %
Change in valuation allowance 25.8 % 48.8 %
Other 3.5 % 2.9 %
Effective income tax rate 17.8 % 18.5 % The Company's deferred tax assets and liability
relates to a temporary timing difference in long-term assets. With the deferred tax asset for December 31, 2014 and 2013 consisting
of: Deferred Tax Assets:
December
31, 2014
Depreciation and amortization 2,102,700 42 % 883,100
Inventory reserve 4,133,189 42 % 1,735,939
Federal and state
NOL 1,258,600 42 % 528,600
Total 7,494,489 3,147,639
Less valuation allowance (3,147,639 )
Net Deferred Tax Assets $ -
December 31, 2013
Depreciation and amortization 2,327,700 42 % 977,600
Inventory reserve 3,252,193 42 % 1,365,921
Federal and state NOL 1,203,100 42 % 505,300
Impairment loss 388,075 42 % 163,000
Total 7,171,068 3,011,821
Less valuation allowance (3,011,821 )
Net Deferred Tax Assets $ - There were no significant uncertain tax positions
taken, or expected to be taken, in a tax return that would be determined to be an unrecognized tax benefit taken or expected to
be taken in a tax return that should have been recorded on the Company's consolidated financial statements for the year ended December
31, 2014. Additionally, there were no interest or penalties outstanding as of or for each of the fiscal years ended December 31,
2014 and 2013. The federal and state tax returns for the years
ending December 31, 2011, 2012 and 2013 have been filed and are currently open and the tax returns for the year ended December
31, 2014 will be filed by January 15, 2015.</t>
  </si>
  <si>
    <t>8. EARNINGS PER SHARE</t>
  </si>
  <si>
    <t>The following table shows the amounts used
in computing earnings per share (EPS) and the effect on income and the weighted average number of shares of dilutive potential
common stock.
December 31,
2014 2013
Net income (loss) available to common stockholders used in basic EPS and diluted EPS $ (620,825 ) $ (4,442,199 )
Weighted average number of common shares used in basic EPS 4,388,746 4,163,161
EPS
Basic (0.14 ) (1.07 )
Diluted (0.14 ) (1.07 ) _____________ ** Weighted average number of common shares
and dilutive potential common stock used in diluted EPS (When a company is in a loss situation, all outstanding dilutive shares
are excluded from the calculation of diluted earnings because their inclusion would be antidilutive; and the basic and fully diluted
common shares outstanding are stated to be the same). Potentially dilutive shares arising from the conversion of preferred stock
amount to 9,239,117 for both years.</t>
  </si>
  <si>
    <t>9. STOCK OPTIONS</t>
  </si>
  <si>
    <t>The Precision Aerospace Components, Inc. 2011
Omnibus Incentive Plan (the "2011 Plan"), approved as of April 10, 2011 made the greater of 550,000 shares or twenty
percent of the highest total number of the Company's common shares at any time outstanding available for future equity awards.
Under the 2011 Plan, the term of the Option shall be specified in the applicable Award Agreement which shall not exceed ten years
from the date of grant. The price at which shares of Stock may be purchased under an Option (the "Option Price") shall
not be less than one hundred percent (100%) of the Fair Market Value of the shares of Stock on the date the Option is granted. No awards have been made pursuant to the 2011
Plan.</t>
  </si>
  <si>
    <t>10. STOCKHOLDERS EQUITY</t>
  </si>
  <si>
    <t>Conversion of Preferred Stock to Common
Stock On January 16, 2015, the majority of shareholders
of the Company's Series A Convertible Preferred Stock agreed to amend the Statements of Designation to automatically convert all
of the outstanding shares of the Company's Series A Convertible Preferred Stock into shares of common stock at a fixed ratio of
1.554. On January 16, 2015, the majority of shareholders of the Company's Series C Convertible Preferred Stock agreed to amend
the Statements of Designation to automatically convert all of the outstanding shares of the Company's Series C Convertible Preferred
Stock into shares of common stock at a fixed ratio of 1.554. As a result of this transaction, the Company recorded the transfer
between the two equity instruments on its financial statements as this transaction was intended to be a value for value exchange.
In addition, as a result of this transaction, there are no shares of Series A Convertible Preferred Stock, Series B Convertible
Preferred Stock or Series C Convertible Preferred Stock issued or outstanding. Share based payments In 2012, the Board approved the issuance of
approximately 460,500 shares of the Company's Common Stock to one of its employees to be vested over the course of three years. In 2013, Hanover Financial Services received
100,000 shares as payment for services related to investor relations. In 2014 and 2013, various members of the Board
of Directors received a total of 55,000 shares as compensation. In 2014 and 2013, $15,497 and $41,313 was recognized
in conjunction with these issuances.</t>
  </si>
  <si>
    <t>11. UNAUDITED QUATERLY FINANCIAL INFORMATION</t>
  </si>
  <si>
    <t xml:space="preserve">The accompanying unaudited condensed consolidated
financial statements of Precision Aerospace Components and its subsidiaries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three, six, and nine month periods ended March 31, June 30 and September 30, 2014, respectively, are not necessarily
indicative of the results that may be expected for the year ending December 31, 2014. These unaudited condensed consolidated financial
statements should be read in conjunction with the consolidated financial statements and footnotes thereto included in the Company's
Annual Report on Form 10-K for the year ended December 31, 2014.
March 31, December 31,
2014 2013
ASSETS
Current assets:
Cash $ 278,491 $ 68,778
Accounts receivable - net 2,895,184 1,990,080
Inventories - net 9,011,119 8,921,005
Other current assets 153,416 158,050
Total current assets 12,338,210 11,137,913
Property and equipment - net 49,488 54,138
Other assets:
Restricted cash - escrow - 500,085
Other assets 6,569 6,569
Total other assets 6,569 506,654
Total assets $ 12,394,267 $ 11,698,705
LIABILITIES AND STOCKHOLDERS' EQUITY (DEFICIENCY)
Current liabilities:
Accounts payable and accrued expenses $ 3,529,163 $ 3,208,845
Current portion of term loan 1,458,333 1,250,000
Income taxes payable 49,864 -
Loan from shareholder 535,000 535,000
Line of credit 6,737,232 5,619,833
Total current liabilities 12,309,592 10,613,678
Long-term liabilities:
Escrow payable - 500,085
Long-term debt net of current portion - 520,834
Total liabilities 12,309,592 11,634,597
Stockholders' equity (deficiency):
Preferred Stock A $.001 par value; 1,400,000 shares authorized at March 31, 2014 and December 31, 2013; 1,336,703 shares issued and outstanding. Liquidation preference of $0.735 per share (total of $982,477) 1,337 1,337
Preferred Stock B $.001 par value; 2,900,000 shares authorized 0 shares issued and outstanding - -
Preferred Stock C $.001 par value; 4,825,000 shares authorized at March 31, 2014 and December 31, 2013; 4,608,675 shares issued and outstanding. Liquidation preference of $0.735 per share (total of $3,387,376) 4,608 4,608
Common stock, $.001 par value; 100,000,000 shares authorized at March 31, 2014 and December 31, 2013; 4,302,849 and 4,282,849 shares issued and outstanding, respectively 4,303 4,283
Additional paid-in capital 11,493,525 11,491,901
Accumulated deficit (11,419,098 ) (11,438,021 )
Total stockholders' equity (deficiency) 84,675 64,108
Total liabilities and stockholders' equity (deficiency) $ 12,394,267 $ 11,698,705
Amount
2014 2013
Net revenue $ 6,619,437 $ 7,204,759
Cost of goods sold 4,928,103 5,347,870
Gross profit 1,691,334 1,856,889
Operating expenses:
General and administrative expenses 1,362,335 1,498,043
Professional and consulting fees 144,397 73,704
Depreciation and amortization 5,159 23,448
Total operating expenses 1,511,891 1,595,195
Income before other income (expense) 179,443 261,694
Interest expense - net (148,802 ) (173,221 )
Income before provision for income taxes 30,641 88,473
Provision for income taxes (11,718 ) (37,100 )
Net income applicable to common stockholders $ 18,923 $ 51,373
Net income per share applicable to common stockholders
Basic $ 0.01 $ 0.01
Diluted $ - $ -
Weighted average shares outstanding basic 4,283,960 4,009,349
Weighted average shares outstanding diluted 13,523,078 13,248,466
2014 2013
CASH FLOWS FROM OPERATING ACTIVITIES
Net income $ 18,923 $ 51,373
Adjustments to reconcile net income to net cash provided by operating activities:
Depreciation and amortization 5,159 23,448
Amortization of deferred financing costs - 9,364
Stock based compensation 1,644 -
Inventory writedown and reserve 194,287 200,000
Deferred income taxes - 37,101
Changes in assets and liabilities:
(Increase) in accounts receivable (905,104 ) (509,725 )
(Increase) in inventory (284,401 ) (249,242 )
Decrease in prepaid expenses 4,634 105,112
Increase in taxes payable 49,864 -
(Increase) in other assets - (33,585 )
Increase (Decrease) in accounts payable and accrued expenses 320,318 (300,919 )
(Decrease) in accrued restructing expenses - (123,076 )
Net cash used in operating activities (594,676 ) (790,149 )
CASH FLOWS FROM INVESTING ACTIVITIES
Purchase of property and equipment (509 ) (29,216 )
Net cash used in financing activities (509 ) (29,216 )
CASH FLOWS FROM FINANCING ACTIVITIES
Net proceeds from line of credit - Newstar 1,117,399 447,527
Payments on term loan payable Newstar Bank (312,501 ) -
Net cash provided by financing activities 804,898 447,527
INCREASE (DECREASE) IN CASH 209,713 (371,838 )
CASH - BEGINNING OF PERIOD 68,778 460,522
CASH - END OF PERIOD $ 278,491 $ 88,684
Cash paid during the period for:
Interest $ 148,802 $ 164,864
Income taxes $ - $ -
June 30, December 31,
2014 2013
ASSETS
Current assets:
Cash $ 160,748 $ 68,778
Accounts receivable - net 2,904,862 1,990,080
Inventories - net 8,642,161 8,921,005
Other current assets 365,223 158,050
Total current assets 12,072,994 11,137,913
Property and equipment - net 44,590 54,138
Other assets:
Restricted cash - escrow - 500,085
Other assets 6,569 6,569
Total other assets 6,569 506,654
Total assets $ 12,124,153 $ 11,698,705
LIABILITIES AND STOCKHOLDERS' EQUITY (DEFICIENCY)
Current liabilities:
Accounts payable and accrued expenses $ 3,508,828 $ 3,208,845
Current portion of term loan 1,145,834 1,250,000
Income taxes payable 54,918 -
Loan from shareholder 535,000 535,000
Line of credit 6,947,229 5,619,833
Total current liabilities 12,191,809 10,613,678
Long-term liabilities:
Escrow payable - 500,085
Long-term debt net of current portion - 520,834
Total liabilities 12,191,809 11,634,597
Stockholders' equity (deficiency):
Preferred Stock A $.001 par value; 1,400,000 shares authorized at June 30, 2014 and December 31, 2013; 1,336,703 shares issued and outstanding. Liquidation preference of $0.735 per share (total of $982,477) 1,337 1,337
Preferred Stock B $.001 par value; 2,900,000 shares authorized 0 shares issued and outstanding - -
Preferred Stock C $.001 par value; 4,825,000 shares authorized at June 30, 2014 and December 31, 2013; 4,608,675 shares issued and outstanding. Liquidation preference of $0.735 per share (total of $3,387,376) 4,608 4,608
Common stock, $.001 par value; 100,000,000 shares authorized at June 30, 2014 and December 31, 2013; 4,471,349 and 4,282,849 shares issued and outstanding, respectively 4,452 4,283
Additional paid-in capital 11,505,585 11,491,901
Accumulated deficit (11,583,638 ) (11,438,021 )
Total stockholders' equity (deficiency) (67,656 ) 64,108
Total liabilities and stockholders' equity (deficiency) $ 12,124,153 $ 11,698,705
FOR THE SIX MONTHS FOR THE THREE MONTHS
ENDED JUNE 30, ENDED JUNE 30,
2014 2013 2014 2013
Net revenue $ 13,495,197 $ 14,305,260 $ 6,875,760 $ 7,100,501
Cost of goods sold 10,376,384 10,611,534 5,448,281 5,263,665
Gross profit 3,118,813 3,693,726 1,427,479 1,836,836
Operating expenses:
General and administrative expenses 2,601,660 2,978,268 1,239,325 1,480,224
Professional and consulting fees 273,211 162,696 128,814 88,992
Depreciation and amortization 10,465 62,778 5,306 39,330
Total operating expenses 2,885,336 3,203,742 1,373,445 1,608,546
Income (loss) before other income (expense) 233,477 489,984 54,034 228,290
Interest expense - net (359,463 ) (360,694 ) (210,661 ) (187,473 )
Income (loss) before provision for income taxes (125,986 ) 129,290 (156,627 ) 40,817
Provision for income taxes (19,631 ) (54,300 ) (7,913 ) (17,200 )
Net income (loss) applicable to common stockholders $ (145,617 ) $ 74,990 $ (164,540 ) $ 23,617
Net income (loss) per share applicable to common stockholders
Basic $ (0.03 ) $ 0.02 $ (0.04 ) $ 0.01
Diluted $ - $ 0.01 $ - $ -
Weighted average shares outstanding basic 4,304,775 4,044,595 4,325,525 4,079,453
Weighted average shares outstanding diluted - 13,283,712 - 13,318,571
2014 2013
CASH FLOWS FROM OPERATING ACTIVITIES
Net income (loss) $ (145,617 ) $ 74,990
Adjustments to reconcile net income to net cash provided by operating activities:
Depreciation and amortization 10,465 43,966
Amortization of deffered financing costs - 30,292
Stock based compensation 13,853 34,978
Inventory writedown and reserve 388,574 300,000
Deferred income taxes - 54,300
Changes in assets and liabilities:
Decrease in accounts receivable (914,782 ) (195,022 )
(Increase) Decrease in inventory (109,730 ) 446,771
(Increase) Decrease in prepaid expenses (207,173 ) 39,101
(Increase) in prepaid income taxes and income taxes receivable - (6,261 )
Increase in taxes payable 54,918 -
Decrease (Increase) in other assets - 4,341
Increase (Decrease) in accounts payable and accrued expenses 299,983 (310,272 )
Increase in accrued restructing expenses - (196,312 )
Net cash (used in) provided by operating activities (609,509 ) 320,872
CASH FLOWS FROM INVESTING ACTIVITIES
Purchase of property and equipment (917 ) (30,021 )
Net cash used in financing activities (917 ) (30,021 )
CASH FLOWS FROM FINANCING ACTIVITIES
Net proceeds from line of credit - Newstar 1,327,396 (913,312 )
Net payments on long term debt (625,000 ) (104,167 )
Net proceeds from shareholder - 535,000
Net cash provided by (used in) financing activities 702,396 (482,479 )
INCREASE IN CASH 91,970 (191,628 )
CASH - BEGINNING OF PERIOD 68,778 460,522
CASH - END OF PERIOD $ 160,748 $ 268,894
Cash paid during the period for:
Interest $ 359,463 $ 344,639
Income taxes $ - $ -
September 30, December 31,
2014 2013
ASSETS
Current assets:
Cash $ 290,095 $ 68,778
Accounts receivable - net 2,545,970 1,990,080
Inventories - net 9,278,714 8,921,005
Other current assets 333,810 158,050
Total current assets 12,448,589 11,137,913
Property and equipment - net 40,284 54,138
Other assets:
Restricted cash - escrow - 500,085
Other assets 6,569 6,569
Total other assets 6,569 506,654
Total assets $ 12,495,442 $ 11,698,705
LIABILITIES AND STOCKHOLDERS' EQUITY (DEFICIENCY)
Current liabilities:
Accounts payable and accrued expenses $ 4,135,436 $ 3,208,845
Current portion of term loan 833,333 1,250,000
Income taxes payable 75,587 -
Loan from shareholder 535,000 535,000
Line of credit 7,207,729 5,619,833
Total current liabilities 12,787,085 10,613,678
Long-term liabilities:
Escrow payable - 500,085
Long-term debt net of current portion - 520,834
Total liabilities 12,787,085 11,634,597
Stockholders' equity (deficiency):
Preferred Stock A $.001 par value; 1,400,000 shares authorized at September 30, 2014 and December 31, 2013; 1,336,703 shares issued and outstanding. Liquidation preference of $0.735 per share (total of $982,477) 1,337 1,337
Preferred Stock B $.001 par value; 2,900,000 shares authorized 0 shares issued and outstanding - -
Preferred Stock C $.001 par value; 4,825,000 shares authorized at September 30, 2014 and December 31, 2013; 4,608,675 shares issued and outstanding. Liquidation preference of $0.735 per share (total of $3,387,376) 4,608 4,608
Common stock, $.001 par value; 100,000,000 shares authorized at September 30, 2014 and December 31, 2013; 4,282,849 shares issued and outstanding, respectively 4,472 4,283
Additional paid-in capital 11,507,209 11,491,901
Accumulated deficit (11,809,269 ) (11,438,021 )
Total stockholders' equity (deficiency) (291,643 ) 64,108
Total liabilities and stockholders' equity (deficiency) $ 12,495,442 $ 11,698,705
FOR THE NINE MONTHS FOR THE THREE MONTHS
ENDED SEPTEMBER 30, ENDED SEPTEMBER 30,
2014 2013 2014 2013
Net revenue $ 20,089,930 $ 20,429,679 $ 6,594,733 $ 6,124,419
Cost of goods sold 15,631,873 15,130,703 5,255,489 4,519,170
Gross profit 4,458,057 5,298,976 1,339,244 1,605,249
Operating expenses:
General and administrative expenses 3,815,573 4,413,950 1,213,913 1,425,138
Professional and consulting fees 389,995 233,200 116,784 70,504
Depreciation and amortization 15,890 61,916 5,425 9,681
Total operating expenses 4,221,458 4,709,066 1,336,122 1,505,323
Income (loss) before other income (expense) 236,599 589,910 3,122 99,926
Interest expense - net (549,524 ) (549,890 ) (190,061 ) (189,196 )
Income (loss) before provision for income taxes (312,925 ) 40,020 (186,939 ) (89,270 )
Provision for income taxes (58,323 ) (16,800 ) (38,692 ) 37,500
Net income (loss) applicable to common stockholders $ (371,248 ) $ 23,220 $ (225,631 ) $ (51,770 )
Net income (loss) per share applicable to common stockholders
Basic $ (0.09 ) $ 0.01 $ (0.05 ) $ (0.01 )
Diluted $ - $ - $ - $ -
Weighted average shares outstanding basic 4,360,909 4,124,812 4,471,349 4,282,632
Weighted average shares outstanding diluted - 13,363,930 - 4,282,632
2014 2013
CASH FLOWS FROM OPERATING ACTIVITIES
Net income (loss) $ (371,248 ) $ 23,220
Adjustments to reconcile net income (loss) to net cash provided by operating activities:
Depreciation and amortization 15,890 61,916
Amortization of deffered financing costs - 24,550
Stock based compensation 15,497 39,778
Inventory writedown 582,861 450,000
Prepaid expense writeoff - -
Deferred income taxes - 16,800
Impairment of assets - -
Changes in assets and liabilities:
Decrease (Increase) in accounts receivable (555,890 ) 290,571
Decrease (Increase) in inventory (940,570 ) 814,512
(Increase) in prepaid expenses (175,760 ) (101,016 )
Decrease in deposits - 24,700
(Increase) in prepaid income taxes and income taxes receivable - (4,721 )
(Increase) in deferred closing costs - (10,261 )
Increase in taxes payable 75,587 -
Increase (Decrease) in accounts payable and accrued expenses 926,591 (1,247,914 )
(Decrease) in accrued restructing expenses - (229,441 )
Net cash (used in) provided by operating activities (427,042 ) 152,694
CASH FLOWS FROM INVESTING ACTIVITIES
Purchase of property and equipment (2,036 ) (32,424 )
Net cash used in financing activities (2,036 ) (32,424 )
CASH FLOWS FROM FINANCING ACTIVITIES
Net proceeds from line of credit - Newstar 1,587,896 (399,818 )
Net payments on long term debt (937,501 ) (416,667 )
Net proceeds from shareholder - 535,000
Net cash provided by (used in) financing activities 650,395 (281,485 )
INCREASE IN CASH 221,317 (161,215 )
CASH - BEGINNING OF PERIOD 68,778 460,522
CASH - END OF PERIOD $ 290,095 $ 299,307
Cash paid during the period for:
Interest $ 549,524 $ 166,785
Income taxes $ - $ - </t>
  </si>
  <si>
    <t>12. SUBSEQUENT EVENTS</t>
  </si>
  <si>
    <t>Banyan Crest Capital LLC On January 5, 2015, Banyan acquired the Newstar
Facility with an aggregate balance of $7,780,824. Newstar resigned as administrative agent for the Newstar Facility and Banyan
assumed the role as administrative agent of the Newstar Facility on January 7. On January 7, 2015 Banyan mailed a notice of foreclosure
to the Company pursuant to Article 9 of the Uniform Commercial Code. The foreclosure sale was scheduled for January 17, 2015. On
January 16, 2015, the Company paid the entire balance of the Newstar Facility to Banyan. Emergency Refinancing On or about January 10, 2015, the Company contacted
Polymathes Capital about avoiding the foreclosure sale scheduled for January 17, 2015. On January 16, 2015 (the "Effective
Date"), the Company together with all of its wholly owned subsidiaries, entered into definitive agreements with Precision
Group Holdings LLC ("PGH") and C3 Capital Partners III L.P. ("C3") to effectuate a series of transactions to
recapitalize the Company (the "Transactions" or the "Emergency Refinancing"). As part of the Transactions,
on the Effective Date, PGH and C3 purchased 77,791,534 newly issued shares of restricted Common Stock of the Company for $431,923.
In addition, C3 was granted 8,000,000 newly issued shares of restricted Common Stock of the Company in consideration for providing
two loans to the Company in the aggregate amount of $9,000,000. The newly issued shares collectively represent approximately 86.22%
of the outstanding shares of Common Stock of the Company. Pursuant to the Transactions, the Company will increase its authorized
shares of Common Stock from 100,000,000 shares to 800,000,000 so as to be able to issue an additional grant of equity to C3 of
51,825,111 shares of Common Stock and sell an additional 595,988,880 shares of Common Stock to PGH and C3 for a total purchase
price of $68,257. Upon the consummation of the Transactions, PGH and C3 will collectively own 98.1% of the shares of Common Stock
of the Company. The Company anticipates increasing its authorized shares shortly after the filing of this comprehensive Form 10-K
with the Securities and Exchange Commission. On the Effective Date, the Company paid $250,000
due and payable on that certain outstanding debt (the "Prince Note") with Andrew Prince, former president and chief executive
officer and current director of the Company. In addition, the Company and Mr. Prince agreed to amend the Prince Note to have an
outstanding balance of $285,000 with an interest rate of one-half percent (0.50%) per annum with interest payable monthly. Beginning
in February 2015, the Company will pay 0.7% of its aggregate gross sales on the Prince Note until the Prince Note is repaid. If
aggregate gross sales exceed $30,000,000 for calendar year 2015, the Company will make a one-time payment of $130,000 for interest
recoupment. If aggregate gross sales do not exceed $30,000,000 for calendar year 2015 but exceed $34,000,000 for calendar year
2016, the Company will make a one-time payment of $130,000 for interest recoupment. As of October 31, 2015, the Prince Note had
a principal balance of $149,900. Securities Purchase Agreement On the Effective Date, the Company and its
Subsidiaries entered into a Securities Purchase Agreement (the "Securities Purchase Agreement) with C3, pursuant to which
the Company and its Subsidiaries authorized the issuance and sale to C3 of (1) a Senior Secured Note issued by the Subsidiaries
in the amount of $5,500,000 ("Note A"), (2) a Subordinated Secured Note issued by the Subsidiaries in the amount of $3,500,000
("Note B"), and (3) 8 million shares of unregistered Common Stock for a loan from C3. In addition, in partial consideration
for providing the two loans the Company will issue an additional number of shares of unregistered Common Stock to C3 at the Second
Closing that, together with the initial issuance of 8 million shares, will cause C3 to have received 8% of the total Common Stock
of Precision after the Second Closing (collectively, the "Granted Equity"). In addition, the Company issued C3 shares
of unregistered Common Stock pursuant to the Stock Purchase Agreement (see below) (the "Purchased Equity").The issuance
and sale of the Granted Equity was a private placement exempt from registration pursuant to Section 4(a)(2) of the Securities Act
of 1933, as amended. Note A will accrue at 11% interest per annum,
with 10% payable monthly and 1% accruing to the outstanding balance of Note A, payable at maturity. Note A has a Maturity Date
of January 16, 2020. If Note A principal is prepaid from a recapitalization of outside capital, a prepayment penalty will apply
on the following schedule: (1) 5% of the amount prepaid until the first anniversary of Note A, (2) 4% of the amount prepaid after
the first anniversary until the second anniversary of Note A, (3) 3% of the amount prepaid after the second anniversary of Note
A until the third anniversary of Note A, (4) 2% of the amount prepaid after third anniversary of Note A until the fourth anniversary
of Note A, and (5) 1% of the amount prepaid after the fourth anniversary of Note A until the Maturity Date. Note A is secured against
all of the assets of the Company and its Subsidiaries. Note B will accrue at 14% interest per annum.
Note B has a Maturity Date of January 16, 2020. If Note B principal is prepaid from a recapitalization of outside capital, a prepayment
penalty will apply on the following schedule: (1) 3% of the amount prepaid until the first anniversary of Note B, (2) 2% of the
amount prepaid after the first anniversary until the second anniversary of Note B, and (3) 1% of the amount prepaid after the second
anniversary of Note A until the third anniversary of Note B. Note B is secured against all of the assets of the Company and its
Subsidiaries. On the Effective Date, the Company paid the
full amounts due under that Loan and Security Agreement, originally dated as of May 25, 2012, as amended from time to time, among
the Company and its Subsidiaries, the lenders from time to time a party to the Agreement, and Newstar Business Credit, LLC, as
administrative agent. The Company also partially repaid amounts due and payable on certain outstanding debt with Andrew Prince,
former president and chief executive officer and current director of the Companyand entered into an amended note with a reduced
outstanding balance of $285,000 with an interest rate of one-half percent (0.50%). Beginning in February 2015, the Company will
pay 0.7% of its aggregate gross sales on the note until the note is repaid. Upon reaching certain target aggregate gross sale amounts
during the calendar year 2015 or 2016, the Company will make a one-time payment of $130,000 for interest recoupment. Under the Securities Purchase Agreement, so
long as Note A remains outstanding, C3 will have the right to control the Company's board of directors, which will be limited to
no more than five (5) members during this time. Once Note A is paid in full and for so long as Note B remains outstanding, C3 will
have the right to elect and control one (1) member seat of the Company's board. The Company has granted C3 a put right under
the Securities Purchase Agreement for the Common Stock C3 has received (whether by purchase or grant) at any time after the earlier
to occur of (1) the fifth (5th ) anniversary of the closing of the Securities Purchase Agreement for Common Stock (for Granted
Equity), (2) the seventh (7th) anniversary of the closing of the Securities Purchase Agreement (for Purchased Equity), (3) payment
in full of the amounts owed under Note A and Note B, or (4) upon an Event of Default, as defined in the Securities Purchase Agreement.
The put right may be exercised by C3 for all or a portion of the Common Stock at an agreed upon valuation of the Company. The Securities Purchase Agreement also contains
customary covenants, representations and warranties of the parties, including, among others, (1) the grant by the Company to C3
of a lienon all of the assets of the Company and its Subsidiaries, (2) a pledge with respect to all of the issued and outstanding
equity interests of the Company and its Subsidiaries to secure the obligations under the Securities Purchase Agreement of the Company
and its Subsidiaries, (3) an unconditional and irrevocable guarantee by the Company of the performance of the obligations under
the Securities Purchase Agreement of the Company and its Subsidiaries, (3) non-compete agreements with certain executive officers
of the Company, and (4) the assignment to C3 ofkey-man life insurance policies for certain of the Company's executive officers.
In addition, until all amounts under Note A and Note B are paid in full, the Company has also agreed to comply with certain financial
covenants that require the Company to meet pre-established financial ratios. C3 requires the company to maintain a fixed charge
coverage ratio of 1.5 to 1, and a net debt to EBITDA ratio of 3 to 1 for the year of 2015, dropping to 2.75 to 1 for the year 2016.
For the purposes of calculating EBITDA, the Company makes certain adjustments and add backs for expenses that are deemed one time.
As of October 31, 2015, the Company was in compliance with its financial covenants. The Company is also required to conduct its
business in the ordinary course and take certain actions only with C3's prior consent. In conjunction with the Securities Purchase
Agreement, the parties entered into other Transaction Agreements on the Effective Date, including a Security Agreement and Subordination
Agreement, whereby (1) C3 was granted a security interest in all existing and future property of the Company and its Subsidiaries
to secure the performance by the Company and its Subsidiaries of their Obligations under the Securities Purchase Agreement and
(2) all current and future debt owed to certain of the Company creditors became subordinate and subject in right and time of payment
to the prior payment in full of all current and future indebtedness owed to C3. Stock Purchase Agreement On the Effective Date, concurrently with the
execution of the Securities Purchase Agreement, the Company entered into a Stock Purchase Agreement by and among Andrew S. Prince,
Donald Barger, and David Walters (the "Precision Shareholders"), and C3 and Holdings (the "Stock Purchase Agreement").
Pursuant to the Stock Purchase Agreement, Holdings and C3 agreed to purchase a total of 673,780,414 restricted shares of Common
Stock for an aggregate purchase price of $500,000 in two installments. The First Closing occurred on the Effective Date resulting
in an issuance of 21,003,714 shares of restricted Common Stock to C3 for a purchase price of $116,571 and 56,787,820 shares of
restricted Common Stock to Holdings for a purchase price of $315,172. The Second Closing is to occur between 20 and 22 calendar
days from the date the necessary disclosures are distributed to Company shareholders in connection with the Certificate Amendment
(described below). Upon the Second Closing, the Company shall issue the number of shares of restricted Common Stock to C3 and Holdings
to cause C3 and Holdings to collectively own 90.1% of the outstanding shares of Common Stock on a fully diluted basis for a purchase
price equal to $68,257. The issuance and sale of the restricted shares of Common Stockin each installment was, or will be in the
case of the second installment, a private placement exempt from registration pursuant to Section 4(a)(2) of the Securities Act
of 1933, as amended. In order to effect the second installment of
restricted Common Stock, the Company must amend its certificate of incorporation ("Certificate Amendment") to increase
the authorized shares of Common Stock from 100,000,000 shares to 800,000,000 shares. The Certificate Amendment was approved by
the Company's Shareholders on the Effective Date and will become effective immediately prior to the Second Closing after the necessary
information statement is filed with the SEC pursuant to Section 14(c) of the Exchange Act and distributed to Company shareholders. Pursuant to the Stock Purchase Agreement, Messrs.
Alex Kreger and David Walters submitted their resignations to the Company's board of directors, prior to or upon the First Closing.
C3 and Holdings designated and the board of directors appointed Messrs. John Wachter and William Golden to the Company's board
of directors, effective upon the First Closing. Once the necessary disclosures under Section 14(f) of the Exchange Act are filed
and distributed to the Company's Shareholders, Mr. Donald Barger will tender his resignation from the Company's board of directors.
C3 and Holdings may appoint one or more additional directors thereafter. The Company has agreed to indemnify C3 and
Holdings for all damages, costs, obligations, liabilities, losses, expenses, and fees arising out of a breach of any of the Company's
representations, warranties, covenants, or other agreements contained in the Stock Purchase Agreement. The Stock Purchase Agreement also contains
customary covenants, representations and warranties of the parties. Shareholder Agreement On January 16, 2015, the Company, Holdings,
and C3 entered into a Shareholder Agreement setting forth the relative rights of the parties with regard to, among other things,
the transfer or other disposition of securities of the Company, capital calls, and the governance of the Company. Under the Shareholder
Agreement, C3 and Holdings may transfer shares subject to certain rights of first refusal, and tag along-take along rights of the
other shareholder. C3 will be permitted to elect one (1) director of the Company and each of its subsidiaries for so long as C3
owns shares of Common Stock and allowed to designate two (2) observers to attend all meetings of the Company's board of directors
and one (1) observer for each of the Company's subsidiaries. Certain Company actions including, amongst others, amendments to the
Company's organizational documents, bankruptcy filings or other similar liquidation events, the redemption or repurchase of shares
of Common Stock, the payment of dividends or other distributions, the issuance of additional shares of Common Stock, incurring
indebtedness in excess of $100,000 or entering into a transaction with Company affiliates will require C3's prior written consent. Management Services Agreement On January 16, 2015, the Company and Polymathes
Capital, LLC, an affiliate of Holdings, ("Consultant"), entered into a Management Services Agreement whereby the Company
engaged the Consultant to provide financing and management consulting services to the Company and its Subsidiaries on a month-to-month
basis. The consulting fee is $100,000 per annum, payable in monthly increments. Refinancing with Webster Business Credit Corporation On August 25, 2015, the Company established
a new revolving credit facility in an aggregate principal amount of up to $7.5 million (the "WBCC Revolving Loan") by
entering into a Credit Agreement (the "WBCC Credit Agreement") with Webster Business Credit Corporation, as Lender ("WBCC").
The Company's wholly owned subsidiaries, Freundlich Supply Company, Inc., Tiger-Tight Corp., Aero-Missile Components, Inc., and
Creative Assembly Systems serve as guarantors of the WBCC Revolving. Borrowings under the WBCC Revolving Loan may be used to finance
working capital and other general corporate purposes. On August 25, 2015, pursuant to the WBCC Credit
Agreement, the Company used an initial advance of $5,125,000.00 under the Revolving Loan to repay $5,000,000 of principal on Note
A issued by the Subsidiaries in favor of C3 Capital Partners III, L.P. in the amount of $5,500,000 on January 16, 2015. A principal
balance of $500,000 remains on Note A. Pursuant to the partial repayment to C3, the Company incurred a $250,000 prepayment penalty,
of which $125,000 was paid to C3on August 25, 2015. The remaining $125,000 is due in installments during the fourth quarter of
2015. Borrowings under the WBCC Credit Agreement
bear interest, at the Company's election, at a rate tied to one of the following rates: (i) the prime lending rate plus 1.25% or
(ii) the adjusted daily LIBOR rate plus 2.75%. Borrowings under the WBCC Credit Agreement
are senior to Note A and Note B. The outstanding principal amount of any borrowings
under the WBCC Revolving Loan will be due and payable on August 25, 2018, subject to an earlier maturity date upon an event of
default. The WBCC Credit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WBCC Credit Agreement contains certain
financial covenants, including a minimum fixed charge coverage ratio. The obligations of the Company and its Subsidiaries
under the WBCC Credit Agreement are secured by liens and security interests on all assets of the Company and its Subsidiaries,
including a pledge of 100% of the equity of the Subsidiaries. Under the WBCC Credit Agreement, the Company
is dependent upon its line of credit to maintain appropriate liquidity. All of the Company's cash flow from operations is required
to be swept to its line of credit. The availability from its line is dependent upon accounts receivable and inventory. The Company, historically, has not had a need
to make major capital investments. The Company does not anticipate any other material capital equipment investments. Under the WBCC Credit Agreement, the Company's
interest rate for the WBCC Revolving Loan is linked to indices. Changes in the indices would cause an increase in interest expense.
The Company's interest rate on Note A and Note B with C3 is fixed and not linked to indices.</t>
  </si>
  <si>
    <t>2. SUMMARY OF SIGNIFICANT ACCOUNTING POLICIES (Policies)</t>
  </si>
  <si>
    <t>Summary Of Significant Accounting Policies Policies</t>
  </si>
  <si>
    <t>Principles of Consolidation and Basis of Presentation</t>
  </si>
  <si>
    <t>The consolidated financial statements
include the accounts of the Company and its wholly owned subsidiaries. All inter-company account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tangible and intangible
assets, reserves for inventory and the valuation of intangible assets.</t>
  </si>
  <si>
    <t>Cash and Cash Equivalents</t>
  </si>
  <si>
    <t>For purposes of the statement
of cash flows, the Company considers all highly liquid investments with a maturity of three months or less when purchased to be
cash equivalents.</t>
  </si>
  <si>
    <t>Accounts Receivable and Allowance for Doubtful Accounts</t>
  </si>
  <si>
    <t>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approximately $129,357 and $71,697 as of December
31, 2014 and 2013. The Company determines receivables to be past due based on the payment terms of original invoices. Interest
is not typically charged on past due receivables.</t>
  </si>
  <si>
    <t>Inventory</t>
  </si>
  <si>
    <t>Inventories
are carried at the lower of cost on an average cost basis, or market. When necessary, management records an inventory reserve
for estimated obsolescence or unmarketable inventory based upon knowledge of future demand of inventory on hand as well as other
market conditions and events. As of December 31, 2014 and 2013 the inventory reserve was $4,133,189 and $3,252,193, respectively.
For the years 2014 and 2013, the Company wrote off $18,603 and $615,563 of inventory, respectivel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t the end of 2014, the Company had more than 40,000 unique part numbers on hand that had carrying value. Management believes
that the two methods, specific identification and reserve based on age, to analyzing inventory will reflect the appropriate balance
sheet value.</t>
  </si>
  <si>
    <t>Property and Equipment</t>
  </si>
  <si>
    <t>Property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5 years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t>
  </si>
  <si>
    <t>Income Taxes</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December
31, 2014 and 2013, the Company did not record any unrecognized tax benefits. The Company's policy, if it had unrecognized benefits,
is to recognize accrued interest and penalties related to unrecognized tax benefits as interest expense and other expense, respectively.</t>
  </si>
  <si>
    <t>Revenue Recognition</t>
  </si>
  <si>
    <t>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t>
  </si>
  <si>
    <t>Fair Value of Financial Instruments</t>
  </si>
  <si>
    <t>The
carrying amounts reported in the consolidated balance sheet for cash, certificates of deposit,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t>
  </si>
  <si>
    <t>Shipping Costs</t>
  </si>
  <si>
    <t>Shipping costs relating to sales
were approximately $103,000 and $80,000 for the years ended December 31, 2014 and 2013, respectively, and are included in general
and administrative expenses in the accompanying Consolidated Statements of Operations.</t>
  </si>
  <si>
    <t>Fair Value of Financial Assets and Liabilitie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t>
  </si>
  <si>
    <t>Recent Accounting Pronouncements</t>
  </si>
  <si>
    <t>There have been no accounting
pronouncements that have been issued but not yet implemented that the Company believes will materially impact the financial statements.</t>
  </si>
  <si>
    <t>Restructuring Expenses</t>
  </si>
  <si>
    <t>The Company had formalized a
restructuring initiative and announced this plan to all of the employees affected by the restructuring, as of late September 2012.
The Company estimated all restructuring costs associated with closing its Staten Island facility including severance, lease cancellations,
and other restructuring costs, in connection with this initiative, have been recognized in accordance with FASB ASC 420-10, Exit
or Disposal Cost Obligations, and FASB ASC 712-10, Nonretirement Postemployment Benefits.</t>
  </si>
  <si>
    <t>Stock based compensation policy</t>
  </si>
  <si>
    <t>During
the years 2014 and 2013 issued shares to employees, and in a limited instance to a third party, as compensation for work performed. The Company accounts for stock-based
awards to recipients in accordance with applicable accounting principles, which requires compensation expense related to share-based
transactions, to be measured and recognized in the financial statements based on a grant date fair value.</t>
  </si>
  <si>
    <t>Goodwill and Other Intangible Assets</t>
  </si>
  <si>
    <t>Financial Accounting Standards
Board ("FASB") Codification Topic 360 (ASC Topic 360) "Accounting for Goodwill and Other Intangible Assets and
Accounting for Impairment or Disposal of Long-Lived Assets" addresses how intangible assets that are acquired individually
or with a group of other assets (but not those acquired in a business combination) should be accounted for in financial statements
upon their acquisition. This Statement also addresses how goodwill and other intangible assets should be accounted for after they
have been initially recognized in the financial statements. Impairment, if any, is based on the excess of the carrying amount
over the fair value of those assets. The Company tests for impairment on an annual basis or when indications of impairment have
occurred. During 2013 the Company performed an analysis and impaired $388,075 of intangible and other assets as of December 31,
2013. This amount was the unamortized value of our intangible assets that occurred as a result of the 2012 transaction, in which
the Company acquired the assets of FDMC.</t>
  </si>
  <si>
    <t>Long Lived Assets Impairment</t>
  </si>
  <si>
    <t>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t>
  </si>
  <si>
    <t>Concentration of Credit Risk</t>
  </si>
  <si>
    <t>Sales to two customers
totaled greater than 10% during 2014 and 2013. The United States Department of Defense ("DOD") represented
approximately 11% and 17% of the Company's total sales for the years ending December 31, 2014 and 2013, respectively. PACCAR
Inc represented approximately 21% and 17% of the Company's total sales for the years ending December 31, 2014 and 2013,
respectively. No other customer accounted for greater than 10% of the Company's total sales and the Company has no
substantial concentrations of credit risk in its trade receivables.</t>
  </si>
  <si>
    <t>Concentration of Suppliers</t>
  </si>
  <si>
    <t>The Company's top twenty suppliers
represent approximately 66% of product distributed. The Company's two largest suppliers, SPS Technologies and AVK, represent approximately
35% of product distributed. For nearly all suppliers, the Company looks to have secondary supply outlets. However, manufacturing
issues with any supplier could cause temporary disruptions to the Company.</t>
  </si>
  <si>
    <t>Earnings (Loss) per Common Share</t>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t>
  </si>
  <si>
    <t>2. SUMMARY OF SIGNIFICANT ACCOUNTING POLICIES (Tables)</t>
  </si>
  <si>
    <t>Summary Of Significant Accounting Policies Tables</t>
  </si>
  <si>
    <t>Estimated useful lives of the assets</t>
  </si>
  <si>
    <t xml:space="preserve">The Company computes depreciation and amortization
using the straight-line method over the estimated useful lives of the assets acquired as follows:
Leasehold improvements 5 years **
Furniture and fixtures 7 years
Equipment and other 3-5 years </t>
  </si>
  <si>
    <t>6. INTANGIBLE ASSETS (Tables)</t>
  </si>
  <si>
    <t>Schedule of Intangible Assets</t>
  </si>
  <si>
    <t>7. INCOME TAXES (Tables)</t>
  </si>
  <si>
    <t>Income Taxes Tables</t>
  </si>
  <si>
    <t>Schedule of Components of income tax provision</t>
  </si>
  <si>
    <t xml:space="preserve">Significant components of the income tax provision
are as follows:
For the years ended December 31,
2014 2013
Current income tax
Federal $ - $ 58,495
State 93,653 30,219
City - -
Total Current income tax 93,653 88,714
Non current income tax
Federal - 606,200
State - -
City - -
Total non current income tax - 606,200
Total income tax $ 93,653 $ 694,914 </t>
  </si>
  <si>
    <t>Schedule of Effective Income Tax Rate Reconciliation</t>
  </si>
  <si>
    <t>A reconciliation of the statutory tax rate to the effective tax
rate is as follows:
For the years ended December 31,
2014 2013
Expected federal statutory rate (34.00 )% (34.00 )%
Increase (decrease) in taxes resulting from:
State and local income taxes, net of federal benefit 17.8 % .8 %
Permanent difference 4.7 % 0 %
Change in valuation allowance 25.8 % 48.8 %
Other 3.5 % 2.9 %
Effective income tax rate 17.8 % 18.5 %</t>
  </si>
  <si>
    <t>Schedule of Deferred Tax Assets and Liabilities</t>
  </si>
  <si>
    <t xml:space="preserve">The Company's deferred tax assets and liability
relates to a temporary timing difference in long-term assets. With the deferred tax asset for December 31, 2014 and 2013 consisting
of: Deferred Tax Assets:
December
31, 2014
Depreciation and amortization 2,102,700 42 % 883,100
Inventory reserve 4,133,189 42 % 1,735,939
Federal and state
NOL 1,258,600 42 % 528,600
Total 7,494,489 3,147,639
Less valuation allowance (3,147,639 )
Net Deferred Tax Assets $ -
December 31, 2013
Depreciation and amortization 2,327,700 42 % 977,600
Inventory reserve 3,252,193 42 % 1,365,921
Federal and state NOL 1,203,100 42 % 505,300
Impairment loss 388,075 42 % 163,000
Total 7,171,068 3,011,821
Less valuation allowance (3,011,821 )
Net Deferred Tax Assets $ - </t>
  </si>
  <si>
    <t>8. EARNINGS PER SHARE (Tables)</t>
  </si>
  <si>
    <t>Earnings Per Share Tables</t>
  </si>
  <si>
    <t>Computation of earnings per share</t>
  </si>
  <si>
    <t>The following table shows the amounts used
in computing earnings per share (EPS) and the effect on income and the weighted average number of shares of dilutive potential
common stock.
December 31,
2014 2013
Net income (loss) available to common stockholders used in basic EPS and diluted EPS $ (620,825 ) $ (4,442,199 )
Weighted average number of common shares used in basic EPS 4,388,746 4,163,161
EPS
Basic (0.14 ) (1.07 )
Diluted (0.14 ) (1.07 )</t>
  </si>
  <si>
    <t>11. UNAUDITED QUATERLY FINANCIAL INFORMATION (Tables)</t>
  </si>
  <si>
    <t>Unaudited Quaterly Financial Information Tables</t>
  </si>
  <si>
    <t>Quaterly Financial Information</t>
  </si>
  <si>
    <t>These unaudited condensed consolidated financial
statements should be read in conjunction with the consolidated financial statements and footnotes thereto included in the Company's
Annual Report on Form 10-K for the year ended December 31, 2014.
March 31, December 31,
2014 2013
ASSETS
Current assets:
Cash $ 278,491 $ 68,778
Accounts receivable - net 2,895,184 1,990,080
Inventories - net 9,011,119 8,921,005
Other current assets 153,416 158,050
Total current assets 12,338,210 11,137,913
Property and equipment - net 49,488 54,138
Other assets:
Restricted cash - escrow - 500,085
Other assets 6,569 6,569
Total other assets 6,569 506,654
Total assets $ 12,394,267 $ 11,698,705
LIABILITIES AND STOCKHOLDERS' EQUITY (DEFICIENCY)
Current liabilities:
Accounts payable and accrued expenses $ 3,529,163 $ 3,208,845
Current portion of term loan 1,458,333 1,250,000
Income taxes payable 49,864 -
Loan from shareholder 535,000 535,000
Line of credit 6,737,232 5,619,833
Total current liabilities 12,309,592 10,613,678
Long-term liabilities:
Escrow payable - 500,085
Long-term debt net of current portion - 520,834
Total liabilities 12,309,592 11,634,597
Stockholders' equity (deficiency):
Preferred Stock A $.001 par value; 1,400,000 shares authorized at March 31, 2014 and December 31, 2013; 1,336,703 shares issued and outstanding. Liquidation preference of $0.735 per share (total of $982,477) 1,337 1,337
Preferred Stock B $.001 par value; 2,900,000 shares authorized 0 shares issued and outstanding - -
Preferred Stock C $.001 par value; 4,825,000 shares authorized at March 31, 2014 and December 31, 2013; 4,608,675 shares issued and outstanding. Liquidation preference of $0.735 per share (total of $3,387,376) 4,608 4,608
Common stock, $.001 par value; 100,000,000 shares authorized at March 31, 2014 and December 31, 2013; 4,302,849 and 4,282,849 shares issued and outstanding, respectively 4,303 4,283
Additional paid-in capital 11,493,525 11,491,901
Accumulated deficit (11,419,098 ) (11,438,021 )
Total stockholders' equity (deficiency) 84,675 64,108
Total liabilities and stockholders' equity (deficiency) $ 12,394,267 $ 11,698,705
Amount
2014 2013
Net revenue $ 6,619,437 $ 7,204,759
Cost of goods sold 4,928,103 5,347,870
Gross profit 1,691,334 1,856,889
Operating expenses:
General and administrative expenses 1,362,335 1,498,043
Professional and consulting fees 144,397 73,704
Depreciation and amortization 5,159 23,448
Total operating expenses 1,511,891 1,595,195
Income before other income (expense) 179,443 261,694
Interest expense - net (148,802 ) (173,221 )
Income before provision for income taxes 30,641 88,473
Provision for income taxes (11,718 ) (37,100 )
Net income applicable to common stockholders $ 18,923 $ 51,373
Net income per share applicable to common stockholders
Basic $ 0.01 $ 0.01
Diluted $ - $ -
Weighted average shares outstanding basic 4,283,960 4,009,349
Weighted average shares outstanding diluted 13,523,078 13,248,466
2014 2013
CASH FLOWS FROM OPERATING ACTIVITIES
Net income $ 18,923 $ 51,373
Adjustments to reconcile net income to net cash provided by operating activities:
Depreciation and amortization 5,159 23,448
Amortization of deferred financing costs - 9,364
Stock based compensation 1,644 -
Inventory writedown and reserve 194,287 200,000
Deferred income taxes - 37,101
Changes in assets and liabilities:
(Increase) in accounts receivable (905,104 ) (509,725 )
(Increase) in inventory (284,401 ) (249,242 )
Decrease in prepaid expenses 4,634 105,112
Increase in taxes payable 49,864 -
(Increase) in other assets - (33,585 )
Increase (Decrease) in accounts payable and accrued expenses 320,318 (300,919 )
(Decrease) in accrued restructing expenses - (123,076 )
Net cash used in operating activities (594,676 ) (790,149 )
CASH FLOWS FROM INVESTING ACTIVITIES
Purchase of property and equipment (509 ) (29,216 )
Net cash used in financing activities (509 ) (29,216 )
CASH FLOWS FROM FINANCING ACTIVITIES
Net proceeds from line of credit - Newstar 1,117,399 447,527
Payments on term loan payable Newstar Bank (312,501 ) -
Net cash provided by financing activities 804,898 447,527
INCREASE (DECREASE) IN CASH 209,713 (371,838 )
CASH - BEGINNING OF PERIOD 68,778 460,522
CASH - END OF PERIOD $ 278,491 $ 88,684
Cash paid during the period for:
Interest $ 148,802 $ 164,864
Income taxes $ - $ -
June 30, December 31,
2014 2013
ASSETS
Current assets:
Cash $ 160,748 $ 68,778
Accounts receivable - net 2,904,862 1,990,080
Inventories - net 8,642,161 8,921,005
Other current assets 365,223 158,050
Total current assets 12,072,994 11,137,913
Property and equipment - net 44,590 54,138
Other assets:
Restricted cash - escrow - 500,085
Other assets 6,569 6,569
Total other assets 6,569 506,654
Total assets $ 12,124,153 $ 11,698,705
LIABILITIES AND STOCKHOLDERS' EQUITY (DEFICIENCY)
Current liabilities:
Accounts payable and accrued expenses $ 3,508,828 $ 3,208,845
Current portion of term loan 1,145,834 1,250,000
Income taxes payable 54,918 -
Loan from shareholder 535,000 535,000
Line of credit 6,947,229 5,619,833
Total current liabilities 12,191,809 10,613,678
Long-term liabilities:
Escrow payable - 500,085
Long-term debt net of current portion - 520,834
Total liabilities 12,191,809 11,634,597
Stockholders' equity (deficiency):
Preferred Stock A $.001 par value; 1,400,000 shares authorized at June 30, 2014 and December 31, 2013; 1,336,703 shares issued and outstanding. Liquidation preference of $0.735 per share (total of $982,477) 1,337 1,337
Preferred Stock B $.001 par value; 2,900,000 shares authorized 0 shares issued and outstanding - -
Preferred Stock C $.001 par value; 4,825,000 shares authorized at June 30, 2014 and December 31, 2013; 4,608,675 shares issued and outstanding. Liquidation preference of $0.735 per share (total of $3,387,376) 4,608 4,608
Common stock, $.001 par value; 100,000,000 shares authorized at June 30, 2014 and December 31, 2013; 4,471,349 and 4,282,849 shares issued and outstanding, respectively 4,452 4,283
Additional paid-in capital 11,505,585 11,491,901
Accumulated deficit (11,583,638 ) (11,438,021 )
Total stockholders' equity (deficiency) (67,656 ) 64,108
Total liabilities and stockholders' equity (deficiency) $ 12,124,153 $ 11,698,705
FOR THE SIX MONTHS FOR THE THREE MONTHS
ENDED JUNE 30, ENDED JUNE 30,
2014 2013 2014 2013
Net revenue $ 13,495,197 $ 14,305,260 $ 6,875,760 $ 7,100,501
Cost of goods sold 10,376,384 10,611,534 5,448,281 5,263,665
Gross profit 3,118,813 3,693,726 1,427,479 1,836,836
Operating expenses:
General and administrative expenses 2,601,660 2,978,268 1,239,325 1,480,224
Professional and consulting fees 273,211 162,696 128,814 88,992
Depreciation and amortization 10,465 62,778 5,306 39,330
Total operating expenses 2,885,336 3,203,742 1,373,445 1,608,546
Income (loss) before other income (expense) 233,477 489,984 54,034 228,290
Interest expense - net (359,463 ) (360,694 ) (210,661 ) (187,473 )
Income (loss) before provision for income taxes (125,986 ) 129,290 (156,627 ) 40,817
Provision for income taxes (19,631 ) (54,300 ) (7,913 ) (17,200 )
Net income (loss) applicable to common stockholders $ (145,617 ) $ 74,990 $ (164,540 ) $ 23,617
Net income (loss) per share applicable to common stockholders
Basic $ (0.03 ) $ 0.02 $ (0.04 ) $ 0.01
Diluted $ - $ 0.01 $ - $ -
Weighted average shares outstanding basic 4,304,775 4,044,595 4,325,525 4,079,453
Weighted average shares outstanding diluted - 13,283,712 - 13,318,571
2014 2013
CASH FLOWS FROM OPERATING ACTIVITIES
Net income (loss) $ (145,617 ) $ 74,990
Adjustments to reconcile net income to net cash provided by operating activities:
Depreciation and amortization 10,465 43,966
Amortization of deffered financing costs - 30,292
Stock based compensation 13,853 34,978
Inventory writedown and reserve 388,574 300,000
Deferred income taxes - 54,300
Changes in assets and liabilities:
Decrease in accounts receivable (914,782 ) (195,022 )
(Increase) Decrease in inventory (109,730 ) 446,771
(Increase) Decrease in prepaid expenses (207,173 ) 39,101
(Increase) in prepaid income taxes and income taxes receivable - (6,261 )
Increase in taxes payable 54,918 -
Decrease (Increase) in other assets - 4,341
Increase (Decrease) in accounts payable and accrued expenses 299,983 (310,272 )
Increase in accrued restructing expenses - (196,312 )
Net cash (used in) provided by operating activities (609,509 ) 320,872
CASH FLOWS FROM INVESTING ACTIVITIES
Purchase of property and equipment (917 ) (30,021 )
Net cash used in financing activities (917 ) (30,021 )
CASH FLOWS FROM FINANCING ACTIVITIES
Net proceeds from line of credit - Newstar 1,327,396 (913,312 )
Net payments on long term debt (625,000 ) (104,167 )
Net proceeds from shareholder - 535,000
Net cash provided by (used in) financing activities 702,396 (482,479 )
INCREASE IN CASH 91,970 (191,628 )
CASH - BEGINNING OF PERIOD 68,778 460,522
CASH - END OF PERIOD $ 160,748 $ 268,894
Cash paid during the period for:
Interest $ 359,463 $ 344,639
Income taxes $ - $ -
September 30, December 31,
2014 2013
ASSETS
Current assets:
Cash $ 290,095 $ 68,778
Accounts receivable - net 2,545,970 1,990,080
Inventories - net 9,278,714 8,921,005
Other current assets 333,810 158,050
Total current assets 12,448,589 11,137,913
Property and equipment - net 40,284 54,138
Other assets:
Restricted cash - escrow - 500,085
Other assets 6,569 6,569
Total other assets 6,569 506,654
Total assets $ 12,495,442 $ 11,698,705
LIABILITIES AND STOCKHOLDERS' EQUITY (DEFICIENCY)
Current liabilities:
Accounts payable and accrued expenses $ 4,135,436 $ 3,208,845
Current portion of term loan 833,333 1,250,000
Income taxes payable 75,587 -
Loan from shareholder 535,000 535,000
Line of credit 7,207,729 5,619,833
Total current liabilities 12,787,085 10,613,678
Long-term liabilities:
Escrow payable - 500,085
Long-term debt net of current portion - 520,834
Total liabilities 12,787,085 11,634,597
Stockholders' equity (deficiency):
Preferred Stock A $.001 par value; 1,400,000 shares authorized at September 30, 2014 and December 31, 2013; 1,336,703 shares issued and outstanding. Liquidation preference of $0.735 per share (total of $982,477) 1,337 1,337
Preferred Stock B $.001 par value; 2,900,000 shares authorized 0 shares issued and outstanding - -
Preferred Stock C $.001 par value; 4,825,000 shares authorized at September 30, 2014 and December 31, 2013; 4,608,675 shares issued and outstanding. Liquidation preference of $0.735 per share (total of $3,387,376) 4,608 4,608
Common stock, $.001 par value; 100,000,000 shares authorized at September 30, 2014 and December 31, 2013; 4,282,849 shares issued and outstanding, respectively 4,472 4,283
Additional paid-in capital 11,507,209 11,491,901
Accumulated deficit (11,809,269 ) (11,438,021 )
Total stockholders' equity (deficiency) (291,643 ) 64,108
Total liabilities and stockholders' equity (deficiency) $ 12,495,442 $ 11,698,705
FOR THE NINE MONTHS FOR THE THREE MONTHS
ENDED SEPTEMBER 30, ENDED SEPTEMBER 30,
2014 2013 2014 2013
Net revenue $ 20,089,930 $ 20,429,679 $ 6,594,733 $ 6,124,419
Cost of goods sold 15,631,873 15,130,703 5,255,489 4,519,170
Gross profit 4,458,057 5,298,976 1,339,244 1,605,249
Operating expenses:
General and administrative expenses 3,815,573 4,413,950 1,213,913 1,425,138
Professional and consulting fees 389,995 233,200 116,784 70,504
Depreciation and amortization 15,890 61,916 5,425 9,681
Total operating expenses 4,221,458 4,709,066 1,336,122 1,505,323
Income (loss) before other income (expense) 236,599 589,910 3,122 99,926
Interest expense - net (549,524 ) (549,890 ) (190,061 ) (189,196 )
Income (loss) before provision for income taxes (312,925 ) 40,020 (186,939 ) (89,270 )
Provision for income taxes (58,323 ) (16,800 ) (38,692 ) 37,500
Net income (loss) applicable to common stockholders $ (371,248 ) $ 23,220 $ (225,631 ) $ (51,770 )
Net income (loss) per share applicable to common stockholders
Basic $ (0.09 ) $ 0.01 $ (0.05 ) $ (0.01 )
Diluted $ - $ - $ - $ -
Weighted average shares outstanding basic 4,360,909 4,124,812 4,471,349 4,282,632
Weighted average shares outstanding diluted - 13,363,930 - 4,282,632
2014 2013
CASH FLOWS FROM OPERATING ACTIVITIES
Net income (loss) $ (371,248 ) $ 23,220
Adjustments to reconcile net income (loss) to net cash provided by operating activities:
Depreciation and amortization 15,890 61,916
Amortization of deffered financing costs - 24,550
Stock based compensation 15,497 39,778
Inventory writedown 582,861 450,000
Prepaid expense writeoff - -
Deferred income taxes - 16,800
Impairment of assets - -
Changes in assets and liabilities:
Decrease (Increase) in accounts receivable (555,890 ) 290,571
Decrease (Increase) in inventory (940,570 ) 814,512
(Increase) in prepaid expenses (175,760 ) (101,016 )
Decrease in deposits - 24,700
(Increase) in prepaid income taxes and income taxes receivable - (4,721 )
(Increase) in deferred closing costs - (10,261 )
Increase in taxes payable 75,587 -
Increase (Decrease) in accounts payable and accrued expenses 926,591 (1,247,914 )
(Decrease) in accrued restructing expenses - (229,441 )
Net cash (used in) provided by operating activities (427,042 ) 152,694
CASH FLOWS FROM INVESTING ACTIVITIES
Purchase of property and equipment (2,036 ) (32,424 )
Net cash used in financing activities (2,036 ) (32,424 )
CASH FLOWS FROM FINANCING ACTIVITIES
Net proceeds from line of credit - Newstar 1,587,896 (399,818 )
Net payments on long term debt (937,501 ) (416,667 )
Net proceeds from shareholder - 535,000
Net cash provided by (used in) financing activities 650,395 (281,485 )
INCREASE IN CASH 221,317 (161,215 )
CASH - BEGINNING OF PERIOD 68,778 460,522
CASH - END OF PERIOD $ 290,095 $ 299,307
Cash paid during the period for:
Interest $ 549,524 $ 166,785
Income taxes $ - $ -</t>
  </si>
  <si>
    <t>2. SUMMARY OF SIGNIFICANT ACCOUNTING POLICIES (Details)</t>
  </si>
  <si>
    <t>Leasehold improvements</t>
  </si>
  <si>
    <t>5 years</t>
  </si>
  <si>
    <t>Furniture and fixtures</t>
  </si>
  <si>
    <t>7 years</t>
  </si>
  <si>
    <t>Equipment and other</t>
  </si>
  <si>
    <t>3-5 years</t>
  </si>
  <si>
    <t>2. SUMMARY OF SIGNIFICANT ACCOUNTING POLICIES (Details Narrative) - USD ($)</t>
  </si>
  <si>
    <t>Concentration Risk [Line Items]</t>
  </si>
  <si>
    <t>Allowance for doubtful accounts</t>
  </si>
  <si>
    <t>Inventory Reserve</t>
  </si>
  <si>
    <t>Inventory wrote off</t>
  </si>
  <si>
    <t>DOD [Member]</t>
  </si>
  <si>
    <t>Contribution in sales</t>
  </si>
  <si>
    <t>11.00%</t>
  </si>
  <si>
    <t>17.00%</t>
  </si>
  <si>
    <t>PACCAR [Member]</t>
  </si>
  <si>
    <t>21.00%</t>
  </si>
  <si>
    <t>3. RESTRUCTURING AND REFINANCING COSTS (Details Narratives) - USD ($)</t>
  </si>
  <si>
    <t>Restructuring And Refinancing Costs Details Narratives</t>
  </si>
  <si>
    <t>Accrued restructuring costs</t>
  </si>
  <si>
    <t>Restructuring costs due diligence expense</t>
  </si>
  <si>
    <t>4. TERM LOAN AND LINE OF CREDIT  (Details Narrative) - USD ($)</t>
  </si>
  <si>
    <t>Long-Term Debt And Line Of Credit Details Narrative</t>
  </si>
  <si>
    <t>Term loan</t>
  </si>
  <si>
    <t>Term loan interest rate</t>
  </si>
  <si>
    <t>11.10%</t>
  </si>
  <si>
    <t>9.10%</t>
  </si>
  <si>
    <t>Revolving funding facility</t>
  </si>
  <si>
    <t>Revolving funding Facility outstanding</t>
  </si>
  <si>
    <t>Revolving funding Facility - Interest Rate</t>
  </si>
  <si>
    <t>8.00%</t>
  </si>
  <si>
    <t>5.00%</t>
  </si>
  <si>
    <t>5. COMMITMENTS AND CONTINGENCIES (Details Narrative) - USD ($)</t>
  </si>
  <si>
    <t>Commitments And Contingencies Details Narrative</t>
  </si>
  <si>
    <t>Employee salary</t>
  </si>
  <si>
    <t>6. INTANGIBLE ASSETS (Details)</t>
  </si>
  <si>
    <t>Dec. 31, 2013USD ($)</t>
  </si>
  <si>
    <t>Beginning Balance</t>
  </si>
  <si>
    <t>Accumulated amortization</t>
  </si>
  <si>
    <t>Impairment</t>
  </si>
  <si>
    <t>Ending Balance</t>
  </si>
  <si>
    <t>Customer Relationships [Member]</t>
  </si>
  <si>
    <t>Closing Costs [Member]</t>
  </si>
  <si>
    <t>7. INCOME TAXES (Details) - USD ($)</t>
  </si>
  <si>
    <t>Current income tax</t>
  </si>
  <si>
    <t>Federal</t>
  </si>
  <si>
    <t>State</t>
  </si>
  <si>
    <t>City</t>
  </si>
  <si>
    <t>Total Current income tax</t>
  </si>
  <si>
    <t>Non current income tax</t>
  </si>
  <si>
    <t>Total non current income tax</t>
  </si>
  <si>
    <t>Total income tax</t>
  </si>
  <si>
    <t>7. INCOME TAXES (Details 1)</t>
  </si>
  <si>
    <t>Income Taxes Details 1</t>
  </si>
  <si>
    <t>Expected federal statutory rate</t>
  </si>
  <si>
    <t>(34.00%)</t>
  </si>
  <si>
    <t>Increase (decrease) in taxes resulting from:</t>
  </si>
  <si>
    <t>State and local income taxes, net of federal benefit</t>
  </si>
  <si>
    <t>17.80%</t>
  </si>
  <si>
    <t>0.80%</t>
  </si>
  <si>
    <t>Permanent difference - amortization and disallowable expenses</t>
  </si>
  <si>
    <t>4.70%</t>
  </si>
  <si>
    <t>0.00%</t>
  </si>
  <si>
    <t>Change in valuation allowance</t>
  </si>
  <si>
    <t>25.80%</t>
  </si>
  <si>
    <t>48.80%</t>
  </si>
  <si>
    <t>Other</t>
  </si>
  <si>
    <t>3.50%</t>
  </si>
  <si>
    <t>2.90%</t>
  </si>
  <si>
    <t>Effective income tax rate</t>
  </si>
  <si>
    <t>18.50%</t>
  </si>
  <si>
    <t>7. INCOME TAXES (Details 2) - USD ($)</t>
  </si>
  <si>
    <t>Deferred Tax Assets:</t>
  </si>
  <si>
    <t>Rate for calculation of deferred taxes</t>
  </si>
  <si>
    <t>42.00%</t>
  </si>
  <si>
    <t>Gross [Member]</t>
  </si>
  <si>
    <t>Inventory reserve</t>
  </si>
  <si>
    <t>Federal and State NOL</t>
  </si>
  <si>
    <t>Net [Member]</t>
  </si>
  <si>
    <t>Less valuation allowance</t>
  </si>
  <si>
    <t>Net Deferred Tax Assets</t>
  </si>
  <si>
    <t>8. EARNINGS PER SHARE (Details) - USD ($)</t>
  </si>
  <si>
    <t>Net income (loss) available to common stockholders used in basic EPS and diluted EPS</t>
  </si>
  <si>
    <t>Weighted average number of common shares used in basic EPS</t>
  </si>
  <si>
    <t>EPS</t>
  </si>
  <si>
    <t>10. STOCKHOLDERS EQUITY (Details Narrative) - USD ($)</t>
  </si>
  <si>
    <t>Board of Directors [Member]</t>
  </si>
  <si>
    <t>Stock Granted During Period, Share-based Compensation</t>
  </si>
  <si>
    <t>11. UNAUDITED QUATERLY FINANCIAL INFORMATION (Details) - USD ($)</t>
  </si>
  <si>
    <t>DECREASE IN CASH</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364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7" t="n">
        <v>290000</v>
      </c>
    </row>
    <row r="15" spans="1:4">
      <c r="A15" s="4" t="s">
        <v>24</v>
      </c>
      <c r="C15" s="6" t="n">
        <v>99501998</v>
      </c>
    </row>
    <row r="16" spans="1:4">
      <c r="A16" s="4" t="s">
        <v>25</v>
      </c>
      <c r="B16" s="4" t="s">
        <v>26</v>
      </c>
    </row>
    <row r="17" spans="1:4">
      <c r="A17" s="4" t="s">
        <v>27</v>
      </c>
      <c r="B17" s="6"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79</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79</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79</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79</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7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9</v>
      </c>
      <c r="B1" s="2" t="s">
        <v>1</v>
      </c>
    </row>
    <row r="2" spans="1:2">
      <c r="B2" s="2" t="s">
        <v>2</v>
      </c>
    </row>
    <row r="3" spans="1:2">
      <c r="A3" s="3" t="s">
        <v>17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v>
      </c>
      <c r="B1" s="2" t="s">
        <v>2</v>
      </c>
      <c r="C1" s="2" t="s">
        <v>29</v>
      </c>
      <c r="D1" s="2" t="s">
        <v>4</v>
      </c>
      <c r="E1" s="2" t="s">
        <v>30</v>
      </c>
      <c r="F1" s="2" t="s">
        <v>31</v>
      </c>
      <c r="G1" s="2" t="s">
        <v>32</v>
      </c>
      <c r="H1" s="2" t="s">
        <v>33</v>
      </c>
      <c r="I1" s="2" t="s">
        <v>34</v>
      </c>
      <c r="J1" s="2" t="s">
        <v>35</v>
      </c>
    </row>
    <row r="2" spans="1:10">
      <c r="A2" s="3" t="s">
        <v>36</v>
      </c>
    </row>
    <row r="3" spans="1:10">
      <c r="A3" s="4" t="s">
        <v>37</v>
      </c>
      <c r="B3" s="7" t="n">
        <v>65613</v>
      </c>
      <c r="C3" s="7" t="n">
        <v>290095</v>
      </c>
      <c r="D3" s="7" t="n">
        <v>160748</v>
      </c>
      <c r="E3" s="7" t="n">
        <v>278491</v>
      </c>
      <c r="F3" s="7" t="n">
        <v>68778</v>
      </c>
      <c r="G3" s="7" t="n">
        <v>299307</v>
      </c>
      <c r="H3" s="7" t="n">
        <v>268894</v>
      </c>
      <c r="I3" s="7" t="n">
        <v>88684</v>
      </c>
      <c r="J3" s="7" t="n">
        <v>460522</v>
      </c>
    </row>
    <row r="4" spans="1:10">
      <c r="A4" s="4" t="s">
        <v>38</v>
      </c>
      <c r="B4" s="6" t="n">
        <v>1920249</v>
      </c>
      <c r="C4" s="6" t="n">
        <v>2545970</v>
      </c>
      <c r="D4" s="6" t="n">
        <v>2904862</v>
      </c>
      <c r="E4" s="6" t="n">
        <v>2895184</v>
      </c>
      <c r="F4" s="6" t="n">
        <v>1990080</v>
      </c>
    </row>
    <row r="5" spans="1:10">
      <c r="A5" s="4" t="s">
        <v>39</v>
      </c>
      <c r="B5" s="6" t="n">
        <v>9639107</v>
      </c>
      <c r="C5" s="6" t="n">
        <v>9278714</v>
      </c>
      <c r="D5" s="6" t="n">
        <v>8642161</v>
      </c>
      <c r="E5" s="6" t="n">
        <v>9011119</v>
      </c>
      <c r="F5" s="6" t="n">
        <v>8921005</v>
      </c>
    </row>
    <row r="6" spans="1:10">
      <c r="A6" s="4" t="s">
        <v>40</v>
      </c>
      <c r="B6" s="6" t="n">
        <v>200890</v>
      </c>
      <c r="C6" s="6" t="n">
        <v>333810</v>
      </c>
      <c r="D6" s="6" t="n">
        <v>365223</v>
      </c>
      <c r="E6" s="6" t="n">
        <v>153416</v>
      </c>
      <c r="F6" s="6" t="n">
        <v>158050</v>
      </c>
    </row>
    <row r="7" spans="1:10">
      <c r="A7" s="4" t="s">
        <v>41</v>
      </c>
      <c r="B7" s="6" t="n">
        <v>11825859</v>
      </c>
      <c r="C7" s="6" t="n">
        <v>12448589</v>
      </c>
      <c r="D7" s="6" t="n">
        <v>12072994</v>
      </c>
      <c r="E7" s="6" t="n">
        <v>12338210</v>
      </c>
      <c r="F7" s="6" t="n">
        <v>11137913</v>
      </c>
    </row>
    <row r="8" spans="1:10">
      <c r="A8" s="4" t="s">
        <v>42</v>
      </c>
      <c r="B8" s="7" t="n">
        <v>38065</v>
      </c>
      <c r="C8" s="7" t="n">
        <v>40284</v>
      </c>
      <c r="D8" s="7" t="n">
        <v>44590</v>
      </c>
      <c r="E8" s="7" t="n">
        <v>49488</v>
      </c>
      <c r="F8" s="6" t="n">
        <v>54138</v>
      </c>
    </row>
    <row r="9" spans="1:10">
      <c r="A9" s="3" t="s">
        <v>43</v>
      </c>
    </row>
    <row r="10" spans="1:10">
      <c r="A10" s="4" t="s">
        <v>44</v>
      </c>
      <c r="B10" s="4" t="s">
        <v>45</v>
      </c>
      <c r="C10" s="4" t="s">
        <v>45</v>
      </c>
      <c r="D10" s="4" t="s">
        <v>45</v>
      </c>
      <c r="E10" s="4" t="s">
        <v>45</v>
      </c>
      <c r="F10" s="6" t="n">
        <v>500085</v>
      </c>
    </row>
    <row r="11" spans="1:10">
      <c r="A11" s="4" t="s">
        <v>46</v>
      </c>
      <c r="B11" s="7" t="n">
        <v>7298</v>
      </c>
      <c r="C11" s="7" t="n">
        <v>6569</v>
      </c>
      <c r="D11" s="7" t="n">
        <v>6569</v>
      </c>
      <c r="E11" s="7" t="n">
        <v>6569</v>
      </c>
      <c r="F11" s="6" t="n">
        <v>6569</v>
      </c>
    </row>
    <row r="12" spans="1:10">
      <c r="A12" s="4" t="s">
        <v>47</v>
      </c>
      <c r="B12" s="6" t="n">
        <v>7298</v>
      </c>
      <c r="C12" s="6" t="n">
        <v>6569</v>
      </c>
      <c r="D12" s="6" t="n">
        <v>6569</v>
      </c>
      <c r="E12" s="6" t="n">
        <v>6569</v>
      </c>
      <c r="F12" s="6" t="n">
        <v>506654</v>
      </c>
    </row>
    <row r="13" spans="1:10">
      <c r="A13" s="4" t="s">
        <v>48</v>
      </c>
      <c r="B13" s="6" t="n">
        <v>11871222</v>
      </c>
      <c r="C13" s="6" t="n">
        <v>12495442</v>
      </c>
      <c r="D13" s="6" t="n">
        <v>12124153</v>
      </c>
      <c r="E13" s="6" t="n">
        <v>12394267</v>
      </c>
      <c r="F13" s="6" t="n">
        <v>11698705</v>
      </c>
    </row>
    <row r="14" spans="1:10">
      <c r="A14" s="3" t="s">
        <v>49</v>
      </c>
    </row>
    <row r="15" spans="1:10">
      <c r="A15" s="4" t="s">
        <v>50</v>
      </c>
      <c r="B15" s="6" t="n">
        <v>3922641</v>
      </c>
      <c r="C15" s="6" t="n">
        <v>4135436</v>
      </c>
      <c r="D15" s="6" t="n">
        <v>3508828</v>
      </c>
      <c r="E15" s="6" t="n">
        <v>3529163</v>
      </c>
      <c r="F15" s="6" t="n">
        <v>3208845</v>
      </c>
    </row>
    <row r="16" spans="1:10">
      <c r="A16" s="4" t="s">
        <v>51</v>
      </c>
      <c r="B16" s="6" t="n">
        <v>729167</v>
      </c>
      <c r="C16" s="6" t="n">
        <v>833333</v>
      </c>
      <c r="D16" s="6" t="n">
        <v>1145834</v>
      </c>
      <c r="E16" s="6" t="n">
        <v>1458333</v>
      </c>
      <c r="F16" s="7" t="n">
        <v>1250000</v>
      </c>
    </row>
    <row r="17" spans="1:10">
      <c r="A17" s="4" t="s">
        <v>52</v>
      </c>
      <c r="B17" s="6" t="n">
        <v>80807</v>
      </c>
      <c r="C17" s="6" t="n">
        <v>75587</v>
      </c>
      <c r="D17" s="6" t="n">
        <v>54918</v>
      </c>
      <c r="E17" s="6" t="n">
        <v>49864</v>
      </c>
      <c r="F17" s="4" t="s">
        <v>45</v>
      </c>
    </row>
    <row r="18" spans="1:10">
      <c r="A18" s="4" t="s">
        <v>53</v>
      </c>
      <c r="B18" s="6" t="n">
        <v>535000</v>
      </c>
      <c r="C18" s="6" t="n">
        <v>535000</v>
      </c>
      <c r="D18" s="6" t="n">
        <v>535000</v>
      </c>
      <c r="E18" s="6" t="n">
        <v>535000</v>
      </c>
      <c r="F18" s="7" t="n">
        <v>535000</v>
      </c>
    </row>
    <row r="19" spans="1:10">
      <c r="A19" s="4" t="s">
        <v>54</v>
      </c>
      <c r="B19" s="6" t="n">
        <v>7144827</v>
      </c>
      <c r="C19" s="6" t="n">
        <v>7207729</v>
      </c>
      <c r="D19" s="6" t="n">
        <v>6947229</v>
      </c>
      <c r="E19" s="6" t="n">
        <v>6737232</v>
      </c>
      <c r="F19" s="6" t="n">
        <v>5619833</v>
      </c>
    </row>
    <row r="20" spans="1:10">
      <c r="A20" s="4" t="s">
        <v>55</v>
      </c>
      <c r="B20" s="7" t="n">
        <v>12412442</v>
      </c>
      <c r="C20" s="7" t="n">
        <v>12787085</v>
      </c>
      <c r="D20" s="7" t="n">
        <v>12191809</v>
      </c>
      <c r="E20" s="7" t="n">
        <v>12309592</v>
      </c>
      <c r="F20" s="6" t="n">
        <v>10613678</v>
      </c>
    </row>
    <row r="21" spans="1:10">
      <c r="A21" s="3" t="s">
        <v>56</v>
      </c>
    </row>
    <row r="22" spans="1:10">
      <c r="A22" s="4" t="s">
        <v>57</v>
      </c>
      <c r="B22" s="4" t="s">
        <v>45</v>
      </c>
      <c r="C22" s="4" t="s">
        <v>45</v>
      </c>
      <c r="D22" s="4" t="s">
        <v>45</v>
      </c>
      <c r="E22" s="4" t="s">
        <v>45</v>
      </c>
      <c r="F22" s="6" t="n">
        <v>500085</v>
      </c>
    </row>
    <row r="23" spans="1:10">
      <c r="A23" s="4" t="s">
        <v>58</v>
      </c>
      <c r="B23" s="4" t="s">
        <v>45</v>
      </c>
      <c r="C23" s="4" t="s">
        <v>45</v>
      </c>
      <c r="D23" s="4" t="s">
        <v>45</v>
      </c>
      <c r="E23" s="4" t="s">
        <v>45</v>
      </c>
      <c r="F23" s="6" t="n">
        <v>520834</v>
      </c>
    </row>
    <row r="24" spans="1:10">
      <c r="A24" s="4" t="s">
        <v>59</v>
      </c>
      <c r="B24" s="7" t="n">
        <v>12412442</v>
      </c>
      <c r="C24" s="7" t="n">
        <v>12787085</v>
      </c>
      <c r="D24" s="7" t="n">
        <v>12191809</v>
      </c>
      <c r="E24" s="7" t="n">
        <v>12309592</v>
      </c>
      <c r="F24" s="6" t="n">
        <v>11634597</v>
      </c>
    </row>
    <row r="25" spans="1:10">
      <c r="A25" s="3" t="s">
        <v>60</v>
      </c>
    </row>
    <row r="26" spans="1:10">
      <c r="A26" s="4" t="s">
        <v>61</v>
      </c>
      <c r="B26" s="7" t="n">
        <v>1337</v>
      </c>
      <c r="C26" s="7" t="n">
        <v>1337</v>
      </c>
      <c r="D26" s="7" t="n">
        <v>1337</v>
      </c>
      <c r="E26" s="7" t="n">
        <v>1337</v>
      </c>
      <c r="F26" s="7" t="n">
        <v>1337</v>
      </c>
    </row>
    <row r="27" spans="1:10">
      <c r="A27" s="4" t="s">
        <v>62</v>
      </c>
      <c r="B27" s="4" t="s">
        <v>45</v>
      </c>
      <c r="C27" s="4" t="s">
        <v>45</v>
      </c>
      <c r="D27" s="4" t="s">
        <v>45</v>
      </c>
      <c r="E27" s="4" t="s">
        <v>45</v>
      </c>
      <c r="F27" s="4" t="s">
        <v>45</v>
      </c>
    </row>
    <row r="28" spans="1:10">
      <c r="A28" s="4" t="s">
        <v>63</v>
      </c>
      <c r="B28" s="7" t="n">
        <v>4608</v>
      </c>
      <c r="C28" s="7" t="n">
        <v>4608</v>
      </c>
      <c r="D28" s="7" t="n">
        <v>4608</v>
      </c>
      <c r="E28" s="7" t="n">
        <v>4608</v>
      </c>
      <c r="F28" s="7" t="n">
        <v>4608</v>
      </c>
    </row>
    <row r="29" spans="1:10">
      <c r="A29" s="4" t="s">
        <v>64</v>
      </c>
      <c r="B29" s="6" t="n">
        <v>4472</v>
      </c>
      <c r="C29" s="6" t="n">
        <v>4472</v>
      </c>
      <c r="D29" s="6" t="n">
        <v>4452</v>
      </c>
      <c r="E29" s="6" t="n">
        <v>4303</v>
      </c>
      <c r="F29" s="6" t="n">
        <v>4283</v>
      </c>
    </row>
    <row r="30" spans="1:10">
      <c r="A30" s="4" t="s">
        <v>65</v>
      </c>
      <c r="B30" s="6" t="n">
        <v>11507209</v>
      </c>
      <c r="C30" s="6" t="n">
        <v>11507209</v>
      </c>
      <c r="D30" s="6" t="n">
        <v>11505585</v>
      </c>
      <c r="E30" s="6" t="n">
        <v>11493525</v>
      </c>
      <c r="F30" s="6" t="n">
        <v>11491901</v>
      </c>
    </row>
    <row r="31" spans="1:10">
      <c r="A31" s="4" t="s">
        <v>66</v>
      </c>
      <c r="B31" s="6" t="n">
        <v>-12058846</v>
      </c>
      <c r="C31" s="6" t="n">
        <v>-11809269</v>
      </c>
      <c r="D31" s="6" t="n">
        <v>-11583638</v>
      </c>
      <c r="E31" s="6" t="n">
        <v>-11419098</v>
      </c>
      <c r="F31" s="6" t="n">
        <v>-11438021</v>
      </c>
    </row>
    <row r="32" spans="1:10">
      <c r="A32" s="4" t="s">
        <v>67</v>
      </c>
      <c r="B32" s="6" t="n">
        <v>-541220</v>
      </c>
      <c r="C32" s="6" t="n">
        <v>-291643</v>
      </c>
      <c r="D32" s="6" t="n">
        <v>-67656</v>
      </c>
      <c r="E32" s="6" t="n">
        <v>84675</v>
      </c>
      <c r="F32" s="6" t="n">
        <v>64108</v>
      </c>
      <c r="J32" s="7" t="n">
        <v>4464994</v>
      </c>
    </row>
    <row r="33" spans="1:10">
      <c r="A33" s="4" t="s">
        <v>68</v>
      </c>
      <c r="B33" s="7" t="n">
        <v>11871222</v>
      </c>
      <c r="C33" s="7" t="n">
        <v>12495442</v>
      </c>
      <c r="D33" s="7" t="n">
        <v>12124153</v>
      </c>
      <c r="E33" s="7" t="n">
        <v>12394267</v>
      </c>
      <c r="F33" s="7" t="n">
        <v>116987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7</v>
      </c>
      <c r="B1" s="2" t="s">
        <v>1</v>
      </c>
    </row>
    <row r="2" spans="1:2">
      <c r="B2" s="2" t="s">
        <v>2</v>
      </c>
    </row>
    <row r="3" spans="1:2">
      <c r="A3" s="3" t="s">
        <v>179</v>
      </c>
    </row>
    <row r="4" spans="1:2">
      <c r="A4" s="4" t="s">
        <v>24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16"/>
  </cols>
  <sheetData>
    <row r="1" spans="1:2">
      <c r="A1" s="1" t="s">
        <v>265</v>
      </c>
      <c r="B1" s="2" t="s">
        <v>1</v>
      </c>
    </row>
    <row r="2" spans="1:2">
      <c r="B2" s="2" t="s">
        <v>2</v>
      </c>
    </row>
    <row r="3" spans="1:2">
      <c r="A3" s="4" t="s">
        <v>266</v>
      </c>
    </row>
    <row r="4" spans="1:2">
      <c r="A4" s="4" t="s">
        <v>245</v>
      </c>
      <c r="B4" s="4" t="s">
        <v>267</v>
      </c>
    </row>
    <row r="5" spans="1:2">
      <c r="A5" s="4" t="s">
        <v>268</v>
      </c>
    </row>
    <row r="6" spans="1:2">
      <c r="A6" s="4" t="s">
        <v>245</v>
      </c>
      <c r="B6" s="4" t="s">
        <v>269</v>
      </c>
    </row>
    <row r="7" spans="1:2">
      <c r="A7" s="4" t="s">
        <v>270</v>
      </c>
    </row>
    <row r="8" spans="1:2">
      <c r="A8" s="4" t="s">
        <v>245</v>
      </c>
      <c r="B8"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72</v>
      </c>
      <c r="B1" s="2" t="s">
        <v>1</v>
      </c>
    </row>
    <row r="2" spans="1:3">
      <c r="B2" s="2" t="s">
        <v>2</v>
      </c>
      <c r="C2" s="2" t="s">
        <v>31</v>
      </c>
    </row>
    <row r="3" spans="1:3">
      <c r="A3" s="3" t="s">
        <v>273</v>
      </c>
    </row>
    <row r="4" spans="1:3">
      <c r="A4" s="4" t="s">
        <v>274</v>
      </c>
      <c r="B4" s="7" t="n">
        <v>129357</v>
      </c>
      <c r="C4" s="7" t="n">
        <v>71697</v>
      </c>
    </row>
    <row r="5" spans="1:3">
      <c r="A5" s="4" t="s">
        <v>275</v>
      </c>
      <c r="B5" s="6" t="n">
        <v>4133189</v>
      </c>
      <c r="C5" s="6" t="n">
        <v>3252193</v>
      </c>
    </row>
    <row r="6" spans="1:3">
      <c r="A6" s="4" t="s">
        <v>276</v>
      </c>
      <c r="B6" s="6" t="n">
        <v>18603</v>
      </c>
      <c r="C6" s="6" t="n">
        <v>615563</v>
      </c>
    </row>
    <row r="7" spans="1:3">
      <c r="A7" s="4" t="s">
        <v>223</v>
      </c>
      <c r="B7" s="7" t="n">
        <v>103000</v>
      </c>
      <c r="C7" s="7" t="n">
        <v>80000</v>
      </c>
    </row>
    <row r="8" spans="1:3">
      <c r="A8" s="4" t="s">
        <v>277</v>
      </c>
    </row>
    <row r="9" spans="1:3">
      <c r="A9" s="3" t="s">
        <v>273</v>
      </c>
    </row>
    <row r="10" spans="1:3">
      <c r="A10" s="4" t="s">
        <v>278</v>
      </c>
      <c r="B10" s="4" t="s">
        <v>279</v>
      </c>
      <c r="C10" s="4" t="s">
        <v>280</v>
      </c>
    </row>
    <row r="11" spans="1:3">
      <c r="A11" s="4" t="s">
        <v>281</v>
      </c>
    </row>
    <row r="12" spans="1:3">
      <c r="A12" s="3" t="s">
        <v>273</v>
      </c>
    </row>
    <row r="13" spans="1:3">
      <c r="A13" s="4" t="s">
        <v>278</v>
      </c>
      <c r="B13" s="4" t="s">
        <v>282</v>
      </c>
      <c r="C13" s="4" t="s">
        <v>28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283</v>
      </c>
      <c r="B1" s="2" t="s">
        <v>1</v>
      </c>
    </row>
    <row r="2" spans="1:3">
      <c r="B2" s="2" t="s">
        <v>2</v>
      </c>
      <c r="C2" s="2" t="s">
        <v>31</v>
      </c>
    </row>
    <row r="3" spans="1:3">
      <c r="A3" s="3" t="s">
        <v>284</v>
      </c>
    </row>
    <row r="4" spans="1:3">
      <c r="A4" s="4" t="s">
        <v>285</v>
      </c>
      <c r="C4" s="7" t="n">
        <v>16546</v>
      </c>
    </row>
    <row r="5" spans="1:3">
      <c r="A5" s="4" t="s">
        <v>286</v>
      </c>
      <c r="B5" s="7" t="n">
        <v>105000</v>
      </c>
      <c r="C5" s="7" t="n">
        <v>11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s>
  <sheetData>
    <row r="1" spans="1:6">
      <c r="A1" s="1" t="s">
        <v>287</v>
      </c>
      <c r="B1" s="2" t="s">
        <v>1</v>
      </c>
    </row>
    <row r="2" spans="1:6">
      <c r="B2" s="2" t="s">
        <v>2</v>
      </c>
      <c r="C2" s="2" t="s">
        <v>31</v>
      </c>
      <c r="D2" s="2" t="s">
        <v>29</v>
      </c>
      <c r="E2" s="2" t="s">
        <v>4</v>
      </c>
      <c r="F2" s="2" t="s">
        <v>30</v>
      </c>
    </row>
    <row r="3" spans="1:6">
      <c r="A3" s="3" t="s">
        <v>288</v>
      </c>
    </row>
    <row r="4" spans="1:6">
      <c r="A4" s="4" t="s">
        <v>289</v>
      </c>
      <c r="B4" s="7" t="n">
        <v>729166</v>
      </c>
      <c r="C4" s="7" t="n">
        <v>1770834</v>
      </c>
    </row>
    <row r="5" spans="1:6">
      <c r="A5" s="4" t="s">
        <v>290</v>
      </c>
      <c r="B5" s="4" t="s">
        <v>291</v>
      </c>
      <c r="C5" s="4" t="s">
        <v>292</v>
      </c>
    </row>
    <row r="6" spans="1:6">
      <c r="A6" s="4" t="s">
        <v>293</v>
      </c>
      <c r="B6" s="7" t="n">
        <v>10000000</v>
      </c>
      <c r="C6" s="7" t="n">
        <v>10000000</v>
      </c>
    </row>
    <row r="7" spans="1:6">
      <c r="A7" s="4" t="s">
        <v>294</v>
      </c>
      <c r="B7" s="7" t="n">
        <v>7144827</v>
      </c>
      <c r="C7" s="7" t="n">
        <v>5619833</v>
      </c>
      <c r="D7" s="7" t="n">
        <v>7207729</v>
      </c>
      <c r="E7" s="7" t="n">
        <v>6947229</v>
      </c>
      <c r="F7" s="7" t="n">
        <v>6737232</v>
      </c>
    </row>
    <row r="8" spans="1:6">
      <c r="A8" s="4" t="s">
        <v>295</v>
      </c>
      <c r="B8" s="4" t="s">
        <v>296</v>
      </c>
      <c r="C8" s="4" t="s">
        <v>2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98</v>
      </c>
      <c r="B1" s="2" t="s">
        <v>1</v>
      </c>
    </row>
    <row r="2" spans="1:3">
      <c r="B2" s="2" t="s">
        <v>2</v>
      </c>
      <c r="C2" s="2" t="s">
        <v>31</v>
      </c>
    </row>
    <row r="3" spans="1:3">
      <c r="A3" s="3" t="s">
        <v>299</v>
      </c>
    </row>
    <row r="4" spans="1:3">
      <c r="A4" s="4" t="s">
        <v>300</v>
      </c>
      <c r="B4" s="7" t="n">
        <v>210000</v>
      </c>
      <c r="C4" s="7" t="n">
        <v>2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9</v>
      </c>
      <c r="B1" s="2" t="s">
        <v>2</v>
      </c>
      <c r="C1" s="2" t="s">
        <v>31</v>
      </c>
    </row>
    <row r="2" spans="1:3">
      <c r="A2" s="3" t="s">
        <v>70</v>
      </c>
    </row>
    <row r="3" spans="1:3">
      <c r="A3" s="4" t="s">
        <v>71</v>
      </c>
      <c r="B3" s="7" t="n">
        <v>129357</v>
      </c>
      <c r="C3" s="7" t="n">
        <v>71697</v>
      </c>
    </row>
    <row r="4" spans="1:3">
      <c r="A4" s="4" t="s">
        <v>72</v>
      </c>
      <c r="B4" s="7" t="n">
        <v>4133189</v>
      </c>
      <c r="C4" s="7" t="n">
        <v>3252193</v>
      </c>
    </row>
    <row r="5" spans="1:3">
      <c r="A5" s="3" t="s">
        <v>73</v>
      </c>
    </row>
    <row r="6" spans="1:3">
      <c r="A6" s="4" t="s">
        <v>74</v>
      </c>
      <c r="B6" s="8" t="n">
        <v>0.001</v>
      </c>
      <c r="C6" s="4" t="s">
        <v>75</v>
      </c>
    </row>
    <row r="7" spans="1:3">
      <c r="A7" s="4" t="s">
        <v>76</v>
      </c>
      <c r="B7" s="6" t="n">
        <v>1400000</v>
      </c>
      <c r="C7" s="6" t="n">
        <v>1400000</v>
      </c>
    </row>
    <row r="8" spans="1:3">
      <c r="A8" s="4" t="s">
        <v>77</v>
      </c>
      <c r="B8" s="6" t="n">
        <v>1336703</v>
      </c>
      <c r="C8" s="6" t="n">
        <v>1336703</v>
      </c>
    </row>
    <row r="9" spans="1:3">
      <c r="A9" s="4" t="s">
        <v>78</v>
      </c>
      <c r="B9" s="6" t="n">
        <v>1336703</v>
      </c>
      <c r="C9" s="6" t="n">
        <v>1336703</v>
      </c>
    </row>
    <row r="10" spans="1:3">
      <c r="A10" s="4" t="s">
        <v>79</v>
      </c>
      <c r="B10" s="7" t="n">
        <v>982477</v>
      </c>
      <c r="C10" s="7" t="n">
        <v>982477</v>
      </c>
    </row>
    <row r="11" spans="1:3">
      <c r="A11" s="4" t="s">
        <v>80</v>
      </c>
      <c r="B11" s="8" t="n">
        <v>0.001</v>
      </c>
      <c r="C11" s="4" t="s">
        <v>75</v>
      </c>
    </row>
    <row r="12" spans="1:3">
      <c r="A12" s="4" t="s">
        <v>81</v>
      </c>
      <c r="B12" s="6" t="n">
        <v>2900000</v>
      </c>
      <c r="C12" s="6" t="n">
        <v>2900000</v>
      </c>
    </row>
    <row r="13" spans="1:3">
      <c r="A13" s="4" t="s">
        <v>82</v>
      </c>
      <c r="B13" s="6" t="n">
        <v>0</v>
      </c>
      <c r="C13" s="6" t="n">
        <v>0</v>
      </c>
    </row>
    <row r="14" spans="1:3">
      <c r="A14" s="4" t="s">
        <v>83</v>
      </c>
      <c r="B14" s="6" t="n">
        <v>0</v>
      </c>
      <c r="C14" s="6" t="n">
        <v>0</v>
      </c>
    </row>
    <row r="15" spans="1:3">
      <c r="A15" s="4" t="s">
        <v>84</v>
      </c>
      <c r="B15" s="8" t="n">
        <v>0.001</v>
      </c>
      <c r="C15" s="4" t="s">
        <v>75</v>
      </c>
    </row>
    <row r="16" spans="1:3">
      <c r="A16" s="4" t="s">
        <v>85</v>
      </c>
      <c r="B16" s="6" t="n">
        <v>4825000</v>
      </c>
      <c r="C16" s="6" t="n">
        <v>4825000</v>
      </c>
    </row>
    <row r="17" spans="1:3">
      <c r="A17" s="4" t="s">
        <v>86</v>
      </c>
      <c r="B17" s="6" t="n">
        <v>4608675</v>
      </c>
      <c r="C17" s="6" t="n">
        <v>4608675</v>
      </c>
    </row>
    <row r="18" spans="1:3">
      <c r="A18" s="4" t="s">
        <v>87</v>
      </c>
      <c r="B18" s="6" t="n">
        <v>4608675</v>
      </c>
      <c r="C18" s="6" t="n">
        <v>4608675</v>
      </c>
    </row>
    <row r="19" spans="1:3">
      <c r="A19" s="4" t="s">
        <v>88</v>
      </c>
      <c r="B19" s="7" t="n">
        <v>3387376</v>
      </c>
      <c r="C19" s="7" t="n">
        <v>3387376</v>
      </c>
    </row>
    <row r="20" spans="1:3">
      <c r="A20" s="4" t="s">
        <v>89</v>
      </c>
      <c r="B20" s="8" t="n">
        <v>0.001</v>
      </c>
      <c r="C20" s="4" t="s">
        <v>75</v>
      </c>
    </row>
    <row r="21" spans="1:3">
      <c r="A21" s="4" t="s">
        <v>90</v>
      </c>
      <c r="B21" s="6" t="n">
        <v>100000000</v>
      </c>
      <c r="C21" s="6" t="n">
        <v>100000000</v>
      </c>
    </row>
    <row r="22" spans="1:3">
      <c r="A22" s="4" t="s">
        <v>91</v>
      </c>
      <c r="B22" s="6" t="n">
        <v>4471349</v>
      </c>
      <c r="C22" s="6" t="n">
        <v>4282849</v>
      </c>
    </row>
    <row r="23" spans="1:3">
      <c r="A23" s="4" t="s">
        <v>92</v>
      </c>
      <c r="B23" s="6" t="n">
        <v>4471349</v>
      </c>
      <c r="C23" s="6" t="n">
        <v>42828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2"/>
    <col customWidth="1" max="2" min="2" width="21"/>
  </cols>
  <sheetData>
    <row r="1" spans="1:2">
      <c r="A1" s="1" t="s">
        <v>301</v>
      </c>
      <c r="B1" s="2" t="s">
        <v>1</v>
      </c>
    </row>
    <row r="2" spans="1:2">
      <c r="B2" s="2" t="s">
        <v>302</v>
      </c>
    </row>
    <row r="3" spans="1:2">
      <c r="A3" s="4" t="s">
        <v>303</v>
      </c>
      <c r="B3" s="7" t="n">
        <v>385910</v>
      </c>
    </row>
    <row r="4" spans="1:2">
      <c r="A4" s="4" t="s">
        <v>304</v>
      </c>
      <c r="B4" s="6" t="n">
        <v>-93585</v>
      </c>
    </row>
    <row r="5" spans="1:2">
      <c r="A5" s="4" t="s">
        <v>305</v>
      </c>
      <c r="B5" s="7" t="n">
        <v>-292325</v>
      </c>
    </row>
    <row r="6" spans="1:2">
      <c r="A6" s="4" t="s">
        <v>306</v>
      </c>
      <c r="B6" s="4" t="s">
        <v>45</v>
      </c>
    </row>
    <row r="7" spans="1:2">
      <c r="A7" s="4" t="s">
        <v>307</v>
      </c>
    </row>
    <row r="8" spans="1:2">
      <c r="A8" s="4" t="s">
        <v>303</v>
      </c>
      <c r="B8" s="7" t="n">
        <v>311000</v>
      </c>
    </row>
    <row r="9" spans="1:2">
      <c r="A9" s="4" t="s">
        <v>304</v>
      </c>
      <c r="B9" s="6" t="n">
        <v>-43645</v>
      </c>
    </row>
    <row r="10" spans="1:2">
      <c r="A10" s="4" t="s">
        <v>305</v>
      </c>
      <c r="B10" s="7" t="n">
        <v>-267355</v>
      </c>
    </row>
    <row r="11" spans="1:2">
      <c r="A11" s="4" t="s">
        <v>306</v>
      </c>
      <c r="B11" s="4" t="s">
        <v>45</v>
      </c>
    </row>
    <row r="12" spans="1:2">
      <c r="A12" s="4" t="s">
        <v>308</v>
      </c>
    </row>
    <row r="13" spans="1:2">
      <c r="A13" s="4" t="s">
        <v>303</v>
      </c>
      <c r="B13" s="7" t="n">
        <v>74910</v>
      </c>
    </row>
    <row r="14" spans="1:2">
      <c r="A14" s="4" t="s">
        <v>304</v>
      </c>
      <c r="B14" s="6" t="n">
        <v>-49940</v>
      </c>
    </row>
    <row r="15" spans="1:2">
      <c r="A15" s="4" t="s">
        <v>305</v>
      </c>
      <c r="B15" s="7" t="n">
        <v>-24970</v>
      </c>
    </row>
    <row r="16" spans="1:2">
      <c r="A16" s="4" t="s">
        <v>306</v>
      </c>
      <c r="B16" s="4" t="s">
        <v>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309</v>
      </c>
      <c r="B1" s="2" t="s">
        <v>94</v>
      </c>
      <c r="H1" s="2" t="s">
        <v>95</v>
      </c>
      <c r="J1" s="2" t="s">
        <v>96</v>
      </c>
      <c r="L1" s="2" t="s">
        <v>1</v>
      </c>
    </row>
    <row r="2" spans="1:13">
      <c r="B2" s="2" t="s">
        <v>29</v>
      </c>
      <c r="C2" s="2" t="s">
        <v>4</v>
      </c>
      <c r="D2" s="2" t="s">
        <v>30</v>
      </c>
      <c r="E2" s="2" t="s">
        <v>32</v>
      </c>
      <c r="F2" s="2" t="s">
        <v>33</v>
      </c>
      <c r="G2" s="2" t="s">
        <v>34</v>
      </c>
      <c r="H2" s="2" t="s">
        <v>4</v>
      </c>
      <c r="I2" s="2" t="s">
        <v>33</v>
      </c>
      <c r="J2" s="2" t="s">
        <v>29</v>
      </c>
      <c r="K2" s="2" t="s">
        <v>32</v>
      </c>
      <c r="L2" s="2" t="s">
        <v>2</v>
      </c>
      <c r="M2" s="2" t="s">
        <v>31</v>
      </c>
    </row>
    <row r="3" spans="1:13">
      <c r="A3" s="3" t="s">
        <v>310</v>
      </c>
    </row>
    <row r="4" spans="1:13">
      <c r="A4" s="4" t="s">
        <v>311</v>
      </c>
      <c r="L4" s="4" t="s">
        <v>45</v>
      </c>
      <c r="M4" s="7" t="n">
        <v>58495</v>
      </c>
    </row>
    <row r="5" spans="1:13">
      <c r="A5" s="4" t="s">
        <v>312</v>
      </c>
      <c r="L5" s="7" t="n">
        <v>93653</v>
      </c>
      <c r="M5" s="7" t="n">
        <v>30219</v>
      </c>
    </row>
    <row r="6" spans="1:13">
      <c r="A6" s="4" t="s">
        <v>313</v>
      </c>
      <c r="L6" s="4" t="s">
        <v>45</v>
      </c>
      <c r="M6" s="4" t="s">
        <v>45</v>
      </c>
    </row>
    <row r="7" spans="1:13">
      <c r="A7" s="4" t="s">
        <v>314</v>
      </c>
      <c r="L7" s="7" t="n">
        <v>93653</v>
      </c>
      <c r="M7" s="7" t="n">
        <v>88714</v>
      </c>
    </row>
    <row r="8" spans="1:13">
      <c r="A8" s="3" t="s">
        <v>315</v>
      </c>
    </row>
    <row r="9" spans="1:13">
      <c r="A9" s="4" t="s">
        <v>311</v>
      </c>
      <c r="L9" s="4" t="s">
        <v>45</v>
      </c>
      <c r="M9" s="7" t="n">
        <v>606200</v>
      </c>
    </row>
    <row r="10" spans="1:13">
      <c r="A10" s="4" t="s">
        <v>312</v>
      </c>
      <c r="L10" s="4" t="s">
        <v>45</v>
      </c>
      <c r="M10" s="4" t="s">
        <v>45</v>
      </c>
    </row>
    <row r="11" spans="1:13">
      <c r="A11" s="4" t="s">
        <v>313</v>
      </c>
      <c r="L11" s="4" t="s">
        <v>45</v>
      </c>
      <c r="M11" s="4" t="s">
        <v>45</v>
      </c>
    </row>
    <row r="12" spans="1:13">
      <c r="A12" s="4" t="s">
        <v>316</v>
      </c>
      <c r="L12" s="4" t="s">
        <v>45</v>
      </c>
      <c r="M12" s="7" t="n">
        <v>606200</v>
      </c>
    </row>
    <row r="13" spans="1:13">
      <c r="A13" s="4" t="s">
        <v>317</v>
      </c>
      <c r="B13" s="7" t="n">
        <v>38692</v>
      </c>
      <c r="C13" s="7" t="n">
        <v>7913</v>
      </c>
      <c r="D13" s="7" t="n">
        <v>11718</v>
      </c>
      <c r="E13" s="7" t="n">
        <v>-37500</v>
      </c>
      <c r="F13" s="7" t="n">
        <v>17200</v>
      </c>
      <c r="G13" s="7" t="n">
        <v>37100</v>
      </c>
      <c r="H13" s="7" t="n">
        <v>19631</v>
      </c>
      <c r="I13" s="7" t="n">
        <v>54300</v>
      </c>
      <c r="J13" s="7" t="n">
        <v>58323</v>
      </c>
      <c r="K13" s="7" t="n">
        <v>16800</v>
      </c>
      <c r="L13" s="7" t="n">
        <v>93653</v>
      </c>
      <c r="M13" s="7" t="n">
        <v>694914</v>
      </c>
    </row>
  </sheetData>
  <mergeCells count="5">
    <mergeCell ref="A1:A2"/>
    <mergeCell ref="B1:G1"/>
    <mergeCell ref="H1:I1"/>
    <mergeCell ref="J1:K1"/>
    <mergeCell ref="L1:M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318</v>
      </c>
      <c r="B1" s="2" t="s">
        <v>1</v>
      </c>
    </row>
    <row r="2" spans="1:3">
      <c r="B2" s="2" t="s">
        <v>2</v>
      </c>
      <c r="C2" s="2" t="s">
        <v>31</v>
      </c>
    </row>
    <row r="3" spans="1:3">
      <c r="A3" s="3" t="s">
        <v>319</v>
      </c>
    </row>
    <row r="4" spans="1:3">
      <c r="A4" s="4" t="s">
        <v>320</v>
      </c>
      <c r="B4" s="4" t="s">
        <v>321</v>
      </c>
      <c r="C4" s="4" t="s">
        <v>321</v>
      </c>
    </row>
    <row r="5" spans="1:3">
      <c r="A5" s="3" t="s">
        <v>322</v>
      </c>
    </row>
    <row r="6" spans="1:3">
      <c r="A6" s="4" t="s">
        <v>323</v>
      </c>
      <c r="B6" s="4" t="s">
        <v>324</v>
      </c>
      <c r="C6" s="4" t="s">
        <v>325</v>
      </c>
    </row>
    <row r="7" spans="1:3">
      <c r="A7" s="4" t="s">
        <v>326</v>
      </c>
      <c r="B7" s="4" t="s">
        <v>327</v>
      </c>
      <c r="C7" s="4" t="s">
        <v>328</v>
      </c>
    </row>
    <row r="8" spans="1:3">
      <c r="A8" s="4" t="s">
        <v>329</v>
      </c>
      <c r="B8" s="4" t="s">
        <v>330</v>
      </c>
      <c r="C8" s="4" t="s">
        <v>331</v>
      </c>
    </row>
    <row r="9" spans="1:3">
      <c r="A9" s="4" t="s">
        <v>332</v>
      </c>
      <c r="B9" s="4" t="s">
        <v>333</v>
      </c>
      <c r="C9" s="4" t="s">
        <v>334</v>
      </c>
    </row>
    <row r="10" spans="1:3">
      <c r="A10" s="4" t="s">
        <v>335</v>
      </c>
      <c r="B10" s="4" t="s">
        <v>324</v>
      </c>
      <c r="C10" s="4" t="s">
        <v>3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337</v>
      </c>
      <c r="B1" s="2" t="s">
        <v>94</v>
      </c>
      <c r="H1" s="2" t="s">
        <v>95</v>
      </c>
      <c r="J1" s="2" t="s">
        <v>96</v>
      </c>
      <c r="L1" s="2" t="s">
        <v>1</v>
      </c>
    </row>
    <row r="2" spans="1:13">
      <c r="B2" s="2" t="s">
        <v>29</v>
      </c>
      <c r="C2" s="2" t="s">
        <v>4</v>
      </c>
      <c r="D2" s="2" t="s">
        <v>30</v>
      </c>
      <c r="E2" s="2" t="s">
        <v>32</v>
      </c>
      <c r="F2" s="2" t="s">
        <v>33</v>
      </c>
      <c r="G2" s="2" t="s">
        <v>34</v>
      </c>
      <c r="H2" s="2" t="s">
        <v>4</v>
      </c>
      <c r="I2" s="2" t="s">
        <v>33</v>
      </c>
      <c r="J2" s="2" t="s">
        <v>29</v>
      </c>
      <c r="K2" s="2" t="s">
        <v>32</v>
      </c>
      <c r="L2" s="2" t="s">
        <v>2</v>
      </c>
      <c r="M2" s="2" t="s">
        <v>31</v>
      </c>
    </row>
    <row r="3" spans="1:13">
      <c r="A3" s="3" t="s">
        <v>338</v>
      </c>
    </row>
    <row r="4" spans="1:13">
      <c r="A4" s="4" t="s">
        <v>104</v>
      </c>
      <c r="B4" s="7" t="n">
        <v>5425</v>
      </c>
      <c r="C4" s="7" t="n">
        <v>5306</v>
      </c>
      <c r="D4" s="7" t="n">
        <v>5159</v>
      </c>
      <c r="E4" s="7" t="n">
        <v>9681</v>
      </c>
      <c r="F4" s="7" t="n">
        <v>39330</v>
      </c>
      <c r="G4" s="7" t="n">
        <v>23448</v>
      </c>
      <c r="H4" s="7" t="n">
        <v>10465</v>
      </c>
      <c r="I4" s="7" t="n">
        <v>62778</v>
      </c>
      <c r="J4" s="7" t="n">
        <v>15890</v>
      </c>
      <c r="K4" s="7" t="n">
        <v>61916</v>
      </c>
      <c r="L4" s="7" t="n">
        <v>18107</v>
      </c>
      <c r="M4" s="7" t="n">
        <v>57449</v>
      </c>
    </row>
    <row r="5" spans="1:13">
      <c r="A5" s="4" t="s">
        <v>339</v>
      </c>
      <c r="L5" s="4" t="s">
        <v>340</v>
      </c>
      <c r="M5" s="4" t="s">
        <v>340</v>
      </c>
    </row>
    <row r="6" spans="1:13">
      <c r="A6" s="4" t="s">
        <v>341</v>
      </c>
    </row>
    <row r="7" spans="1:13">
      <c r="A7" s="3" t="s">
        <v>338</v>
      </c>
    </row>
    <row r="8" spans="1:13">
      <c r="A8" s="4" t="s">
        <v>104</v>
      </c>
      <c r="L8" s="7" t="n">
        <v>2102700</v>
      </c>
      <c r="M8" s="7" t="n">
        <v>2327700</v>
      </c>
    </row>
    <row r="9" spans="1:13">
      <c r="A9" s="4" t="s">
        <v>342</v>
      </c>
      <c r="L9" s="6" t="n">
        <v>4133189</v>
      </c>
      <c r="M9" s="6" t="n">
        <v>3252193</v>
      </c>
    </row>
    <row r="10" spans="1:13">
      <c r="A10" s="4" t="s">
        <v>343</v>
      </c>
      <c r="L10" s="6" t="n">
        <v>1258600</v>
      </c>
      <c r="M10" s="6" t="n">
        <v>1203100</v>
      </c>
    </row>
    <row r="11" spans="1:13">
      <c r="A11" s="4" t="s">
        <v>109</v>
      </c>
      <c r="M11" s="6" t="n">
        <v>388075</v>
      </c>
    </row>
    <row r="12" spans="1:13">
      <c r="A12" s="4" t="s">
        <v>125</v>
      </c>
      <c r="L12" s="6" t="n">
        <v>7494489</v>
      </c>
      <c r="M12" s="6" t="n">
        <v>7171068</v>
      </c>
    </row>
    <row r="13" spans="1:13">
      <c r="A13" s="4" t="s">
        <v>344</v>
      </c>
    </row>
    <row r="14" spans="1:13">
      <c r="A14" s="3" t="s">
        <v>338</v>
      </c>
    </row>
    <row r="15" spans="1:13">
      <c r="A15" s="4" t="s">
        <v>104</v>
      </c>
      <c r="L15" s="6" t="n">
        <v>883100</v>
      </c>
      <c r="M15" s="6" t="n">
        <v>977600</v>
      </c>
    </row>
    <row r="16" spans="1:13">
      <c r="A16" s="4" t="s">
        <v>342</v>
      </c>
      <c r="L16" s="6" t="n">
        <v>1735939</v>
      </c>
      <c r="M16" s="6" t="n">
        <v>1365921</v>
      </c>
    </row>
    <row r="17" spans="1:13">
      <c r="A17" s="4" t="s">
        <v>343</v>
      </c>
      <c r="L17" s="6" t="n">
        <v>528600</v>
      </c>
      <c r="M17" s="6" t="n">
        <v>505300</v>
      </c>
    </row>
    <row r="18" spans="1:13">
      <c r="A18" s="4" t="s">
        <v>109</v>
      </c>
      <c r="M18" s="6" t="n">
        <v>163000</v>
      </c>
    </row>
    <row r="19" spans="1:13">
      <c r="A19" s="4" t="s">
        <v>125</v>
      </c>
      <c r="L19" s="6" t="n">
        <v>3147639</v>
      </c>
      <c r="M19" s="6" t="n">
        <v>3011821</v>
      </c>
    </row>
    <row r="20" spans="1:13">
      <c r="A20" s="4" t="s">
        <v>345</v>
      </c>
      <c r="L20" s="7" t="n">
        <v>-3147639</v>
      </c>
      <c r="M20" s="7" t="n">
        <v>-3011821</v>
      </c>
    </row>
    <row r="21" spans="1:13">
      <c r="A21" s="4" t="s">
        <v>346</v>
      </c>
      <c r="L21" s="4" t="s">
        <v>45</v>
      </c>
      <c r="M21" s="4" t="s">
        <v>45</v>
      </c>
    </row>
  </sheetData>
  <mergeCells count="5">
    <mergeCell ref="A1:A2"/>
    <mergeCell ref="B1:G1"/>
    <mergeCell ref="H1:I1"/>
    <mergeCell ref="J1:K1"/>
    <mergeCell ref="L1:M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347</v>
      </c>
      <c r="B1" s="2" t="s">
        <v>94</v>
      </c>
      <c r="H1" s="2" t="s">
        <v>95</v>
      </c>
      <c r="J1" s="2" t="s">
        <v>96</v>
      </c>
      <c r="L1" s="2" t="s">
        <v>1</v>
      </c>
    </row>
    <row r="2" spans="1:13">
      <c r="B2" s="2" t="s">
        <v>29</v>
      </c>
      <c r="C2" s="2" t="s">
        <v>4</v>
      </c>
      <c r="D2" s="2" t="s">
        <v>30</v>
      </c>
      <c r="E2" s="2" t="s">
        <v>32</v>
      </c>
      <c r="F2" s="2" t="s">
        <v>33</v>
      </c>
      <c r="G2" s="2" t="s">
        <v>34</v>
      </c>
      <c r="H2" s="2" t="s">
        <v>4</v>
      </c>
      <c r="I2" s="2" t="s">
        <v>33</v>
      </c>
      <c r="J2" s="2" t="s">
        <v>29</v>
      </c>
      <c r="K2" s="2" t="s">
        <v>32</v>
      </c>
      <c r="L2" s="2" t="s">
        <v>2</v>
      </c>
      <c r="M2" s="2" t="s">
        <v>31</v>
      </c>
    </row>
    <row r="3" spans="1:13">
      <c r="A3" s="3" t="s">
        <v>114</v>
      </c>
    </row>
    <row r="4" spans="1:13">
      <c r="A4" s="4" t="s">
        <v>348</v>
      </c>
      <c r="L4" s="7" t="n">
        <v>-620825</v>
      </c>
      <c r="M4" s="7" t="n">
        <v>-4442199</v>
      </c>
    </row>
    <row r="5" spans="1:13">
      <c r="A5" s="4" t="s">
        <v>349</v>
      </c>
      <c r="B5" s="6" t="n">
        <v>4471349</v>
      </c>
      <c r="C5" s="6" t="n">
        <v>4325525</v>
      </c>
      <c r="D5" s="6" t="n">
        <v>4283960</v>
      </c>
      <c r="E5" s="6" t="n">
        <v>4282632</v>
      </c>
      <c r="F5" s="6" t="n">
        <v>4079453</v>
      </c>
      <c r="G5" s="6" t="n">
        <v>4009349</v>
      </c>
      <c r="H5" s="6" t="n">
        <v>4304775</v>
      </c>
      <c r="I5" s="6" t="n">
        <v>4044595</v>
      </c>
      <c r="J5" s="6" t="n">
        <v>4360909</v>
      </c>
      <c r="K5" s="6" t="n">
        <v>4124812</v>
      </c>
      <c r="L5" s="6" t="n">
        <v>4388746</v>
      </c>
      <c r="M5" s="6" t="n">
        <v>4163161</v>
      </c>
    </row>
    <row r="6" spans="1:13">
      <c r="A6" s="3" t="s">
        <v>350</v>
      </c>
    </row>
    <row r="7" spans="1:13">
      <c r="A7" s="4" t="s">
        <v>115</v>
      </c>
      <c r="B7" s="9" t="n">
        <v>-0.05</v>
      </c>
      <c r="C7" s="9" t="n">
        <v>-0.04</v>
      </c>
      <c r="D7" s="9" t="n">
        <v>0.01</v>
      </c>
      <c r="E7" s="9" t="n">
        <v>-0.01</v>
      </c>
      <c r="F7" s="9" t="n">
        <v>0.01</v>
      </c>
      <c r="G7" s="9" t="n">
        <v>0.01</v>
      </c>
      <c r="H7" s="9" t="n">
        <v>-0.03</v>
      </c>
      <c r="I7" s="9" t="n">
        <v>0.02</v>
      </c>
      <c r="J7" s="9" t="n">
        <v>-0.09</v>
      </c>
      <c r="K7" s="9" t="n">
        <v>0.01</v>
      </c>
      <c r="L7" s="9" t="n">
        <v>-0.14</v>
      </c>
      <c r="M7" s="9" t="n">
        <v>-1.07</v>
      </c>
    </row>
    <row r="8" spans="1:13">
      <c r="A8" s="4" t="s">
        <v>116</v>
      </c>
      <c r="B8" s="4" t="s">
        <v>45</v>
      </c>
      <c r="C8" s="4" t="s">
        <v>45</v>
      </c>
      <c r="D8" s="4" t="s">
        <v>45</v>
      </c>
      <c r="E8" s="4" t="s">
        <v>45</v>
      </c>
      <c r="F8" s="4" t="s">
        <v>45</v>
      </c>
      <c r="G8" s="4" t="s">
        <v>45</v>
      </c>
      <c r="H8" s="4" t="s">
        <v>45</v>
      </c>
      <c r="I8" s="9" t="n">
        <v>0.01</v>
      </c>
      <c r="J8" s="4" t="s">
        <v>45</v>
      </c>
      <c r="K8" s="4" t="s">
        <v>45</v>
      </c>
      <c r="L8" s="9" t="n">
        <v>-0.14</v>
      </c>
      <c r="M8" s="9" t="n">
        <v>-1.07</v>
      </c>
    </row>
  </sheetData>
  <mergeCells count="5">
    <mergeCell ref="A1:A2"/>
    <mergeCell ref="B1:G1"/>
    <mergeCell ref="H1:I1"/>
    <mergeCell ref="J1:K1"/>
    <mergeCell ref="L1:M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351</v>
      </c>
      <c r="B1" s="2" t="s">
        <v>94</v>
      </c>
      <c r="D1" s="2" t="s">
        <v>95</v>
      </c>
      <c r="F1" s="2" t="s">
        <v>96</v>
      </c>
      <c r="H1" s="2" t="s">
        <v>1</v>
      </c>
    </row>
    <row r="2" spans="1:9">
      <c r="B2" s="2" t="s">
        <v>30</v>
      </c>
      <c r="C2" s="2" t="s">
        <v>34</v>
      </c>
      <c r="D2" s="2" t="s">
        <v>4</v>
      </c>
      <c r="E2" s="2" t="s">
        <v>33</v>
      </c>
      <c r="F2" s="2" t="s">
        <v>29</v>
      </c>
      <c r="G2" s="2" t="s">
        <v>32</v>
      </c>
      <c r="H2" s="2" t="s">
        <v>2</v>
      </c>
      <c r="I2" s="2" t="s">
        <v>31</v>
      </c>
    </row>
    <row r="3" spans="1:9">
      <c r="A3" s="4" t="s">
        <v>145</v>
      </c>
      <c r="B3" s="7" t="n">
        <v>1644</v>
      </c>
      <c r="C3" s="4" t="s">
        <v>45</v>
      </c>
      <c r="D3" s="7" t="n">
        <v>13853</v>
      </c>
      <c r="E3" s="7" t="n">
        <v>34978</v>
      </c>
      <c r="F3" s="7" t="n">
        <v>15497</v>
      </c>
      <c r="G3" s="7" t="n">
        <v>39778</v>
      </c>
      <c r="H3" s="7" t="n">
        <v>15497</v>
      </c>
      <c r="I3" s="7" t="n">
        <v>41313</v>
      </c>
    </row>
    <row r="4" spans="1:9">
      <c r="A4" s="4" t="s">
        <v>352</v>
      </c>
    </row>
    <row r="5" spans="1:9">
      <c r="A5" s="4" t="s">
        <v>353</v>
      </c>
      <c r="H5" s="6" t="n">
        <v>55000</v>
      </c>
      <c r="I5" s="6" t="n">
        <v>55000</v>
      </c>
    </row>
  </sheetData>
  <mergeCells count="5">
    <mergeCell ref="A1:A2"/>
    <mergeCell ref="B1:C1"/>
    <mergeCell ref="D1:E1"/>
    <mergeCell ref="F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S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54</v>
      </c>
      <c r="B1" s="2" t="s">
        <v>94</v>
      </c>
      <c r="H1" s="2" t="s">
        <v>95</v>
      </c>
      <c r="J1" s="2" t="s">
        <v>96</v>
      </c>
      <c r="L1" s="2" t="s">
        <v>1</v>
      </c>
    </row>
    <row r="2" spans="1:19">
      <c r="B2" s="2" t="s">
        <v>29</v>
      </c>
      <c r="C2" s="2" t="s">
        <v>4</v>
      </c>
      <c r="D2" s="2" t="s">
        <v>30</v>
      </c>
      <c r="E2" s="2" t="s">
        <v>32</v>
      </c>
      <c r="F2" s="2" t="s">
        <v>33</v>
      </c>
      <c r="G2" s="2" t="s">
        <v>34</v>
      </c>
      <c r="H2" s="2" t="s">
        <v>4</v>
      </c>
      <c r="I2" s="2" t="s">
        <v>33</v>
      </c>
      <c r="J2" s="2" t="s">
        <v>29</v>
      </c>
      <c r="K2" s="2" t="s">
        <v>32</v>
      </c>
      <c r="L2" s="2" t="s">
        <v>2</v>
      </c>
      <c r="M2" s="2" t="s">
        <v>31</v>
      </c>
      <c r="N2" s="2" t="s">
        <v>2</v>
      </c>
      <c r="O2" s="2" t="s">
        <v>29</v>
      </c>
      <c r="P2" s="2" t="s">
        <v>4</v>
      </c>
      <c r="Q2" s="2" t="s">
        <v>30</v>
      </c>
      <c r="R2" s="2" t="s">
        <v>31</v>
      </c>
      <c r="S2" s="2" t="s">
        <v>35</v>
      </c>
    </row>
    <row r="3" spans="1:19">
      <c r="A3" s="3" t="s">
        <v>36</v>
      </c>
    </row>
    <row r="4" spans="1:19">
      <c r="A4" s="4" t="s">
        <v>37</v>
      </c>
      <c r="B4" s="7" t="n">
        <v>160748</v>
      </c>
      <c r="C4" s="7" t="n">
        <v>160748</v>
      </c>
      <c r="D4" s="7" t="n">
        <v>68778</v>
      </c>
      <c r="E4" s="7" t="n">
        <v>268894</v>
      </c>
      <c r="F4" s="7" t="n">
        <v>88684</v>
      </c>
      <c r="G4" s="7" t="n">
        <v>460522</v>
      </c>
      <c r="H4" s="7" t="n">
        <v>68778</v>
      </c>
      <c r="I4" s="7" t="n">
        <v>460522</v>
      </c>
      <c r="J4" s="7" t="n">
        <v>68778</v>
      </c>
      <c r="K4" s="7" t="n">
        <v>460522</v>
      </c>
      <c r="L4" s="7" t="n">
        <v>65613</v>
      </c>
      <c r="M4" s="7" t="n">
        <v>68778</v>
      </c>
      <c r="N4" s="7" t="n">
        <v>65613</v>
      </c>
      <c r="O4" s="7" t="n">
        <v>290095</v>
      </c>
      <c r="P4" s="7" t="n">
        <v>160748</v>
      </c>
      <c r="Q4" s="7" t="n">
        <v>278491</v>
      </c>
      <c r="R4" s="7" t="n">
        <v>68778</v>
      </c>
      <c r="S4" s="7" t="n">
        <v>460522</v>
      </c>
    </row>
    <row r="5" spans="1:19">
      <c r="A5" s="4" t="s">
        <v>38</v>
      </c>
      <c r="N5" s="6" t="n">
        <v>1920249</v>
      </c>
      <c r="O5" s="6" t="n">
        <v>2545970</v>
      </c>
      <c r="P5" s="6" t="n">
        <v>2904862</v>
      </c>
      <c r="Q5" s="6" t="n">
        <v>2895184</v>
      </c>
      <c r="R5" s="6" t="n">
        <v>1990080</v>
      </c>
    </row>
    <row r="6" spans="1:19">
      <c r="A6" s="4" t="s">
        <v>39</v>
      </c>
      <c r="N6" s="6" t="n">
        <v>9639107</v>
      </c>
      <c r="O6" s="6" t="n">
        <v>9278714</v>
      </c>
      <c r="P6" s="6" t="n">
        <v>8642161</v>
      </c>
      <c r="Q6" s="6" t="n">
        <v>9011119</v>
      </c>
      <c r="R6" s="6" t="n">
        <v>8921005</v>
      </c>
    </row>
    <row r="7" spans="1:19">
      <c r="A7" s="4" t="s">
        <v>40</v>
      </c>
      <c r="N7" s="6" t="n">
        <v>200890</v>
      </c>
      <c r="O7" s="6" t="n">
        <v>333810</v>
      </c>
      <c r="P7" s="6" t="n">
        <v>365223</v>
      </c>
      <c r="Q7" s="6" t="n">
        <v>153416</v>
      </c>
      <c r="R7" s="6" t="n">
        <v>158050</v>
      </c>
    </row>
    <row r="8" spans="1:19">
      <c r="A8" s="4" t="s">
        <v>41</v>
      </c>
      <c r="N8" s="6" t="n">
        <v>11825859</v>
      </c>
      <c r="O8" s="6" t="n">
        <v>12448589</v>
      </c>
      <c r="P8" s="6" t="n">
        <v>12072994</v>
      </c>
      <c r="Q8" s="6" t="n">
        <v>12338210</v>
      </c>
      <c r="R8" s="6" t="n">
        <v>11137913</v>
      </c>
    </row>
    <row r="9" spans="1:19">
      <c r="A9" s="4" t="s">
        <v>42</v>
      </c>
      <c r="N9" s="7" t="n">
        <v>38065</v>
      </c>
      <c r="O9" s="7" t="n">
        <v>40284</v>
      </c>
      <c r="P9" s="7" t="n">
        <v>44590</v>
      </c>
      <c r="Q9" s="7" t="n">
        <v>49488</v>
      </c>
      <c r="R9" s="6" t="n">
        <v>54138</v>
      </c>
    </row>
    <row r="10" spans="1:19">
      <c r="A10" s="3" t="s">
        <v>43</v>
      </c>
    </row>
    <row r="11" spans="1:19">
      <c r="A11" s="4" t="s">
        <v>44</v>
      </c>
      <c r="N11" s="4" t="s">
        <v>45</v>
      </c>
      <c r="O11" s="4" t="s">
        <v>45</v>
      </c>
      <c r="P11" s="4" t="s">
        <v>45</v>
      </c>
      <c r="Q11" s="4" t="s">
        <v>45</v>
      </c>
      <c r="R11" s="6" t="n">
        <v>500085</v>
      </c>
    </row>
    <row r="12" spans="1:19">
      <c r="A12" s="4" t="s">
        <v>46</v>
      </c>
      <c r="N12" s="7" t="n">
        <v>7298</v>
      </c>
      <c r="O12" s="7" t="n">
        <v>6569</v>
      </c>
      <c r="P12" s="7" t="n">
        <v>6569</v>
      </c>
      <c r="Q12" s="7" t="n">
        <v>6569</v>
      </c>
      <c r="R12" s="6" t="n">
        <v>6569</v>
      </c>
    </row>
    <row r="13" spans="1:19">
      <c r="A13" s="4" t="s">
        <v>47</v>
      </c>
      <c r="N13" s="6" t="n">
        <v>7298</v>
      </c>
      <c r="O13" s="6" t="n">
        <v>6569</v>
      </c>
      <c r="P13" s="6" t="n">
        <v>6569</v>
      </c>
      <c r="Q13" s="6" t="n">
        <v>6569</v>
      </c>
      <c r="R13" s="6" t="n">
        <v>506654</v>
      </c>
    </row>
    <row r="14" spans="1:19">
      <c r="A14" s="4" t="s">
        <v>48</v>
      </c>
      <c r="N14" s="6" t="n">
        <v>11871222</v>
      </c>
      <c r="O14" s="6" t="n">
        <v>12495442</v>
      </c>
      <c r="P14" s="6" t="n">
        <v>12124153</v>
      </c>
      <c r="Q14" s="6" t="n">
        <v>12394267</v>
      </c>
      <c r="R14" s="6" t="n">
        <v>11698705</v>
      </c>
    </row>
    <row r="15" spans="1:19">
      <c r="A15" s="3" t="s">
        <v>49</v>
      </c>
    </row>
    <row r="16" spans="1:19">
      <c r="A16" s="4" t="s">
        <v>50</v>
      </c>
      <c r="N16" s="6" t="n">
        <v>3922641</v>
      </c>
      <c r="O16" s="6" t="n">
        <v>4135436</v>
      </c>
      <c r="P16" s="6" t="n">
        <v>3508828</v>
      </c>
      <c r="Q16" s="6" t="n">
        <v>3529163</v>
      </c>
      <c r="R16" s="6" t="n">
        <v>3208845</v>
      </c>
    </row>
    <row r="17" spans="1:19">
      <c r="A17" s="4" t="s">
        <v>51</v>
      </c>
      <c r="N17" s="6" t="n">
        <v>729167</v>
      </c>
      <c r="O17" s="6" t="n">
        <v>833333</v>
      </c>
      <c r="P17" s="6" t="n">
        <v>1145834</v>
      </c>
      <c r="Q17" s="6" t="n">
        <v>1458333</v>
      </c>
      <c r="R17" s="7" t="n">
        <v>1250000</v>
      </c>
    </row>
    <row r="18" spans="1:19">
      <c r="A18" s="4" t="s">
        <v>52</v>
      </c>
      <c r="N18" s="6" t="n">
        <v>80807</v>
      </c>
      <c r="O18" s="6" t="n">
        <v>75587</v>
      </c>
      <c r="P18" s="6" t="n">
        <v>54918</v>
      </c>
      <c r="Q18" s="6" t="n">
        <v>49864</v>
      </c>
      <c r="R18" s="4" t="s">
        <v>45</v>
      </c>
    </row>
    <row r="19" spans="1:19">
      <c r="A19" s="4" t="s">
        <v>53</v>
      </c>
      <c r="N19" s="6" t="n">
        <v>535000</v>
      </c>
      <c r="O19" s="6" t="n">
        <v>535000</v>
      </c>
      <c r="P19" s="6" t="n">
        <v>535000</v>
      </c>
      <c r="Q19" s="6" t="n">
        <v>535000</v>
      </c>
      <c r="R19" s="7" t="n">
        <v>535000</v>
      </c>
    </row>
    <row r="20" spans="1:19">
      <c r="A20" s="4" t="s">
        <v>54</v>
      </c>
      <c r="N20" s="6" t="n">
        <v>7144827</v>
      </c>
      <c r="O20" s="6" t="n">
        <v>7207729</v>
      </c>
      <c r="P20" s="6" t="n">
        <v>6947229</v>
      </c>
      <c r="Q20" s="6" t="n">
        <v>6737232</v>
      </c>
      <c r="R20" s="6" t="n">
        <v>5619833</v>
      </c>
    </row>
    <row r="21" spans="1:19">
      <c r="A21" s="4" t="s">
        <v>55</v>
      </c>
      <c r="N21" s="7" t="n">
        <v>12412442</v>
      </c>
      <c r="O21" s="7" t="n">
        <v>12787085</v>
      </c>
      <c r="P21" s="7" t="n">
        <v>12191809</v>
      </c>
      <c r="Q21" s="7" t="n">
        <v>12309592</v>
      </c>
      <c r="R21" s="6" t="n">
        <v>10613678</v>
      </c>
    </row>
    <row r="22" spans="1:19">
      <c r="A22" s="3" t="s">
        <v>56</v>
      </c>
    </row>
    <row r="23" spans="1:19">
      <c r="A23" s="4" t="s">
        <v>57</v>
      </c>
      <c r="N23" s="4" t="s">
        <v>45</v>
      </c>
      <c r="O23" s="4" t="s">
        <v>45</v>
      </c>
      <c r="P23" s="4" t="s">
        <v>45</v>
      </c>
      <c r="Q23" s="4" t="s">
        <v>45</v>
      </c>
      <c r="R23" s="6" t="n">
        <v>500085</v>
      </c>
    </row>
    <row r="24" spans="1:19">
      <c r="A24" s="4" t="s">
        <v>58</v>
      </c>
      <c r="N24" s="4" t="s">
        <v>45</v>
      </c>
      <c r="O24" s="4" t="s">
        <v>45</v>
      </c>
      <c r="P24" s="4" t="s">
        <v>45</v>
      </c>
      <c r="Q24" s="4" t="s">
        <v>45</v>
      </c>
      <c r="R24" s="6" t="n">
        <v>520834</v>
      </c>
    </row>
    <row r="25" spans="1:19">
      <c r="A25" s="4" t="s">
        <v>59</v>
      </c>
      <c r="N25" s="7" t="n">
        <v>12412442</v>
      </c>
      <c r="O25" s="7" t="n">
        <v>12787085</v>
      </c>
      <c r="P25" s="7" t="n">
        <v>12191809</v>
      </c>
      <c r="Q25" s="7" t="n">
        <v>12309592</v>
      </c>
      <c r="R25" s="6" t="n">
        <v>11634597</v>
      </c>
    </row>
    <row r="26" spans="1:19">
      <c r="A26" s="3" t="s">
        <v>60</v>
      </c>
    </row>
    <row r="27" spans="1:19">
      <c r="A27" s="4" t="s">
        <v>61</v>
      </c>
      <c r="N27" s="7" t="n">
        <v>1337</v>
      </c>
      <c r="O27" s="7" t="n">
        <v>1337</v>
      </c>
      <c r="P27" s="7" t="n">
        <v>1337</v>
      </c>
      <c r="Q27" s="7" t="n">
        <v>1337</v>
      </c>
      <c r="R27" s="7" t="n">
        <v>1337</v>
      </c>
    </row>
    <row r="28" spans="1:19">
      <c r="A28" s="4" t="s">
        <v>62</v>
      </c>
      <c r="N28" s="4" t="s">
        <v>45</v>
      </c>
      <c r="O28" s="4" t="s">
        <v>45</v>
      </c>
      <c r="P28" s="4" t="s">
        <v>45</v>
      </c>
      <c r="Q28" s="4" t="s">
        <v>45</v>
      </c>
      <c r="R28" s="4" t="s">
        <v>45</v>
      </c>
    </row>
    <row r="29" spans="1:19">
      <c r="A29" s="4" t="s">
        <v>63</v>
      </c>
      <c r="N29" s="7" t="n">
        <v>4608</v>
      </c>
      <c r="O29" s="7" t="n">
        <v>4608</v>
      </c>
      <c r="P29" s="7" t="n">
        <v>4608</v>
      </c>
      <c r="Q29" s="7" t="n">
        <v>4608</v>
      </c>
      <c r="R29" s="7" t="n">
        <v>4608</v>
      </c>
    </row>
    <row r="30" spans="1:19">
      <c r="A30" s="4" t="s">
        <v>64</v>
      </c>
      <c r="N30" s="6" t="n">
        <v>4472</v>
      </c>
      <c r="O30" s="6" t="n">
        <v>4472</v>
      </c>
      <c r="P30" s="6" t="n">
        <v>4452</v>
      </c>
      <c r="Q30" s="6" t="n">
        <v>4303</v>
      </c>
      <c r="R30" s="6" t="n">
        <v>4283</v>
      </c>
    </row>
    <row r="31" spans="1:19">
      <c r="A31" s="4" t="s">
        <v>65</v>
      </c>
      <c r="N31" s="6" t="n">
        <v>11507209</v>
      </c>
      <c r="O31" s="6" t="n">
        <v>11507209</v>
      </c>
      <c r="P31" s="6" t="n">
        <v>11505585</v>
      </c>
      <c r="Q31" s="6" t="n">
        <v>11493525</v>
      </c>
      <c r="R31" s="6" t="n">
        <v>11491901</v>
      </c>
    </row>
    <row r="32" spans="1:19">
      <c r="A32" s="4" t="s">
        <v>66</v>
      </c>
      <c r="N32" s="6" t="n">
        <v>-12058846</v>
      </c>
      <c r="O32" s="6" t="n">
        <v>-11809269</v>
      </c>
      <c r="P32" s="6" t="n">
        <v>-11583638</v>
      </c>
      <c r="Q32" s="6" t="n">
        <v>-11419098</v>
      </c>
      <c r="R32" s="6" t="n">
        <v>-11438021</v>
      </c>
    </row>
    <row r="33" spans="1:19">
      <c r="A33" s="4" t="s">
        <v>67</v>
      </c>
      <c r="N33" s="6" t="n">
        <v>-541220</v>
      </c>
      <c r="O33" s="6" t="n">
        <v>-291643</v>
      </c>
      <c r="P33" s="6" t="n">
        <v>-67656</v>
      </c>
      <c r="Q33" s="6" t="n">
        <v>84675</v>
      </c>
      <c r="R33" s="6" t="n">
        <v>64108</v>
      </c>
      <c r="S33" s="7" t="n">
        <v>4464994</v>
      </c>
    </row>
    <row r="34" spans="1:19">
      <c r="A34" s="4" t="s">
        <v>68</v>
      </c>
      <c r="N34" s="7" t="n">
        <v>11871222</v>
      </c>
      <c r="O34" s="7" t="n">
        <v>12495442</v>
      </c>
      <c r="P34" s="7" t="n">
        <v>12124153</v>
      </c>
      <c r="Q34" s="7" t="n">
        <v>12394267</v>
      </c>
      <c r="R34" s="7" t="n">
        <v>11698705</v>
      </c>
    </row>
    <row r="35" spans="1:19">
      <c r="A35" s="4" t="s">
        <v>98</v>
      </c>
      <c r="B35" s="6" t="n">
        <v>6594733</v>
      </c>
      <c r="C35" s="6" t="n">
        <v>6875760</v>
      </c>
      <c r="D35" s="6" t="n">
        <v>6619437</v>
      </c>
      <c r="E35" s="6" t="n">
        <v>6124419</v>
      </c>
      <c r="F35" s="6" t="n">
        <v>7100501</v>
      </c>
      <c r="G35" s="6" t="n">
        <v>7204759</v>
      </c>
      <c r="H35" s="6" t="n">
        <v>13495197</v>
      </c>
      <c r="I35" s="6" t="n">
        <v>14305260</v>
      </c>
      <c r="J35" s="6" t="n">
        <v>20089930</v>
      </c>
      <c r="K35" s="6" t="n">
        <v>20429679</v>
      </c>
      <c r="L35" s="6" t="n">
        <v>26326124</v>
      </c>
      <c r="M35" s="6" t="n">
        <v>25750205</v>
      </c>
    </row>
    <row r="36" spans="1:19">
      <c r="A36" s="4" t="s">
        <v>99</v>
      </c>
      <c r="B36" s="6" t="n">
        <v>5255489</v>
      </c>
      <c r="C36" s="6" t="n">
        <v>5448281</v>
      </c>
      <c r="D36" s="6" t="n">
        <v>4928103</v>
      </c>
      <c r="E36" s="6" t="n">
        <v>4519170</v>
      </c>
      <c r="F36" s="6" t="n">
        <v>5263665</v>
      </c>
      <c r="G36" s="6" t="n">
        <v>5347870</v>
      </c>
      <c r="H36" s="6" t="n">
        <v>10376384</v>
      </c>
      <c r="I36" s="6" t="n">
        <v>10611534</v>
      </c>
      <c r="J36" s="6" t="n">
        <v>15631873</v>
      </c>
      <c r="K36" s="6" t="n">
        <v>15130703</v>
      </c>
      <c r="L36" s="6" t="n">
        <v>20138350</v>
      </c>
      <c r="M36" s="6" t="n">
        <v>22405643</v>
      </c>
    </row>
    <row r="37" spans="1:19">
      <c r="A37" s="4" t="s">
        <v>100</v>
      </c>
      <c r="B37" s="6" t="n">
        <v>1339244</v>
      </c>
      <c r="C37" s="6" t="n">
        <v>1427479</v>
      </c>
      <c r="D37" s="6" t="n">
        <v>1691334</v>
      </c>
      <c r="E37" s="6" t="n">
        <v>1605249</v>
      </c>
      <c r="F37" s="6" t="n">
        <v>1836836</v>
      </c>
      <c r="G37" s="6" t="n">
        <v>1856889</v>
      </c>
      <c r="H37" s="6" t="n">
        <v>3118813</v>
      </c>
      <c r="I37" s="6" t="n">
        <v>3693726</v>
      </c>
      <c r="J37" s="6" t="n">
        <v>4458057</v>
      </c>
      <c r="K37" s="6" t="n">
        <v>5298976</v>
      </c>
      <c r="L37" s="6" t="n">
        <v>6187774</v>
      </c>
      <c r="M37" s="6" t="n">
        <v>3344562</v>
      </c>
    </row>
    <row r="38" spans="1:19">
      <c r="A38" s="3" t="s">
        <v>101</v>
      </c>
    </row>
    <row r="39" spans="1:19">
      <c r="A39" s="4" t="s">
        <v>102</v>
      </c>
      <c r="B39" s="6" t="n">
        <v>1213913</v>
      </c>
      <c r="C39" s="6" t="n">
        <v>1239325</v>
      </c>
      <c r="D39" s="6" t="n">
        <v>1362335</v>
      </c>
      <c r="E39" s="6" t="n">
        <v>1425138</v>
      </c>
      <c r="F39" s="6" t="n">
        <v>1480224</v>
      </c>
      <c r="G39" s="6" t="n">
        <v>1498043</v>
      </c>
      <c r="H39" s="6" t="n">
        <v>2601660</v>
      </c>
      <c r="I39" s="6" t="n">
        <v>2978268</v>
      </c>
      <c r="J39" s="6" t="n">
        <v>3815573</v>
      </c>
      <c r="K39" s="6" t="n">
        <v>4413950</v>
      </c>
      <c r="L39" s="6" t="n">
        <v>5280519</v>
      </c>
      <c r="M39" s="6" t="n">
        <v>5507037</v>
      </c>
    </row>
    <row r="40" spans="1:19">
      <c r="A40" s="4" t="s">
        <v>103</v>
      </c>
      <c r="B40" s="6" t="n">
        <v>116784</v>
      </c>
      <c r="C40" s="6" t="n">
        <v>128814</v>
      </c>
      <c r="D40" s="6" t="n">
        <v>144397</v>
      </c>
      <c r="E40" s="6" t="n">
        <v>70504</v>
      </c>
      <c r="F40" s="6" t="n">
        <v>88992</v>
      </c>
      <c r="G40" s="6" t="n">
        <v>73704</v>
      </c>
      <c r="H40" s="6" t="n">
        <v>273211</v>
      </c>
      <c r="I40" s="6" t="n">
        <v>162696</v>
      </c>
      <c r="J40" s="6" t="n">
        <v>389995</v>
      </c>
      <c r="K40" s="6" t="n">
        <v>233200</v>
      </c>
      <c r="L40" s="6" t="n">
        <v>489067</v>
      </c>
      <c r="M40" s="6" t="n">
        <v>240799</v>
      </c>
    </row>
    <row r="41" spans="1:19">
      <c r="A41" s="4" t="s">
        <v>104</v>
      </c>
      <c r="B41" s="6" t="n">
        <v>5425</v>
      </c>
      <c r="C41" s="6" t="n">
        <v>5306</v>
      </c>
      <c r="D41" s="6" t="n">
        <v>5159</v>
      </c>
      <c r="E41" s="6" t="n">
        <v>9681</v>
      </c>
      <c r="F41" s="6" t="n">
        <v>39330</v>
      </c>
      <c r="G41" s="6" t="n">
        <v>23448</v>
      </c>
      <c r="H41" s="6" t="n">
        <v>10465</v>
      </c>
      <c r="I41" s="6" t="n">
        <v>62778</v>
      </c>
      <c r="J41" s="6" t="n">
        <v>15890</v>
      </c>
      <c r="K41" s="6" t="n">
        <v>61916</v>
      </c>
      <c r="L41" s="6" t="n">
        <v>18107</v>
      </c>
      <c r="M41" s="6" t="n">
        <v>57449</v>
      </c>
    </row>
    <row r="42" spans="1:19">
      <c r="A42" s="4" t="s">
        <v>105</v>
      </c>
      <c r="B42" s="6" t="n">
        <v>1336122</v>
      </c>
      <c r="C42" s="6" t="n">
        <v>1373445</v>
      </c>
      <c r="D42" s="6" t="n">
        <v>1511891</v>
      </c>
      <c r="E42" s="6" t="n">
        <v>1505323</v>
      </c>
      <c r="F42" s="6" t="n">
        <v>1608546</v>
      </c>
      <c r="G42" s="6" t="n">
        <v>1595195</v>
      </c>
      <c r="H42" s="6" t="n">
        <v>2885336</v>
      </c>
      <c r="I42" s="6" t="n">
        <v>3203742</v>
      </c>
      <c r="J42" s="6" t="n">
        <v>4221458</v>
      </c>
      <c r="K42" s="6" t="n">
        <v>4709066</v>
      </c>
      <c r="L42" s="6" t="n">
        <v>5787693</v>
      </c>
      <c r="M42" s="6" t="n">
        <v>5805285</v>
      </c>
    </row>
    <row r="43" spans="1:19">
      <c r="A43" s="4" t="s">
        <v>106</v>
      </c>
      <c r="B43" s="6" t="n">
        <v>3122</v>
      </c>
      <c r="C43" s="6" t="n">
        <v>54034</v>
      </c>
      <c r="D43" s="6" t="n">
        <v>179443</v>
      </c>
      <c r="E43" s="6" t="n">
        <v>99926</v>
      </c>
      <c r="F43" s="6" t="n">
        <v>228290</v>
      </c>
      <c r="G43" s="6" t="n">
        <v>261694</v>
      </c>
      <c r="H43" s="6" t="n">
        <v>233477</v>
      </c>
      <c r="I43" s="6" t="n">
        <v>489984</v>
      </c>
      <c r="J43" s="6" t="n">
        <v>236599</v>
      </c>
      <c r="K43" s="6" t="n">
        <v>589910</v>
      </c>
      <c r="L43" s="6" t="n">
        <v>400081</v>
      </c>
      <c r="M43" s="6" t="n">
        <v>-2460723</v>
      </c>
    </row>
    <row r="44" spans="1:19">
      <c r="A44" s="3" t="s">
        <v>107</v>
      </c>
    </row>
    <row r="45" spans="1:19">
      <c r="A45" s="4" t="s">
        <v>108</v>
      </c>
      <c r="B45" s="6" t="n">
        <v>-190061</v>
      </c>
      <c r="C45" s="6" t="n">
        <v>-210661</v>
      </c>
      <c r="D45" s="6" t="n">
        <v>-148802</v>
      </c>
      <c r="E45" s="6" t="n">
        <v>-189196</v>
      </c>
      <c r="F45" s="6" t="n">
        <v>-187473</v>
      </c>
      <c r="G45" s="6" t="n">
        <v>-173221</v>
      </c>
      <c r="H45" s="6" t="n">
        <v>-359463</v>
      </c>
      <c r="I45" s="6" t="n">
        <v>-360694</v>
      </c>
      <c r="J45" s="7" t="n">
        <v>-549524</v>
      </c>
      <c r="K45" s="7" t="n">
        <v>-549890</v>
      </c>
      <c r="L45" s="7" t="n">
        <v>-927253</v>
      </c>
      <c r="M45" s="6" t="n">
        <v>-898487</v>
      </c>
    </row>
    <row r="46" spans="1:19">
      <c r="A46" s="4" t="s">
        <v>109</v>
      </c>
      <c r="J46" s="4" t="s">
        <v>45</v>
      </c>
      <c r="K46" s="4" t="s">
        <v>45</v>
      </c>
      <c r="L46" s="4" t="s">
        <v>45</v>
      </c>
      <c r="M46" s="6" t="n">
        <v>-388075</v>
      </c>
    </row>
    <row r="47" spans="1:19">
      <c r="A47" s="4" t="s">
        <v>110</v>
      </c>
      <c r="L47" s="7" t="n">
        <v>-927253</v>
      </c>
      <c r="M47" s="6" t="n">
        <v>-1286562</v>
      </c>
    </row>
    <row r="48" spans="1:19">
      <c r="A48" s="4" t="s">
        <v>111</v>
      </c>
      <c r="B48" s="6" t="n">
        <v>-186939</v>
      </c>
      <c r="C48" s="6" t="n">
        <v>-156627</v>
      </c>
      <c r="D48" s="6" t="n">
        <v>30641</v>
      </c>
      <c r="E48" s="6" t="n">
        <v>-89270</v>
      </c>
      <c r="F48" s="6" t="n">
        <v>40817</v>
      </c>
      <c r="G48" s="6" t="n">
        <v>88473</v>
      </c>
      <c r="H48" s="6" t="n">
        <v>-125986</v>
      </c>
      <c r="I48" s="6" t="n">
        <v>129290</v>
      </c>
      <c r="J48" s="7" t="n">
        <v>-312925</v>
      </c>
      <c r="K48" s="7" t="n">
        <v>40020</v>
      </c>
      <c r="L48" s="6" t="n">
        <v>-527172</v>
      </c>
      <c r="M48" s="6" t="n">
        <v>-3747285</v>
      </c>
    </row>
    <row r="49" spans="1:19">
      <c r="A49" s="4" t="s">
        <v>112</v>
      </c>
      <c r="B49" s="6" t="n">
        <v>-38692</v>
      </c>
      <c r="C49" s="6" t="n">
        <v>-7913</v>
      </c>
      <c r="D49" s="6" t="n">
        <v>-11718</v>
      </c>
      <c r="E49" s="6" t="n">
        <v>37500</v>
      </c>
      <c r="F49" s="6" t="n">
        <v>-17200</v>
      </c>
      <c r="G49" s="6" t="n">
        <v>-37100</v>
      </c>
      <c r="H49" s="6" t="n">
        <v>-19631</v>
      </c>
      <c r="I49" s="6" t="n">
        <v>-54300</v>
      </c>
      <c r="J49" s="6" t="n">
        <v>-58323</v>
      </c>
      <c r="K49" s="6" t="n">
        <v>-16800</v>
      </c>
      <c r="L49" s="6" t="n">
        <v>-93653</v>
      </c>
      <c r="M49" s="6" t="n">
        <v>-694914</v>
      </c>
    </row>
    <row r="50" spans="1:19">
      <c r="A50" s="4" t="s">
        <v>113</v>
      </c>
      <c r="B50" s="7" t="n">
        <v>-225631</v>
      </c>
      <c r="C50" s="7" t="n">
        <v>-164540</v>
      </c>
      <c r="D50" s="7" t="n">
        <v>18923</v>
      </c>
      <c r="E50" s="7" t="n">
        <v>-51770</v>
      </c>
      <c r="F50" s="7" t="n">
        <v>23617</v>
      </c>
      <c r="G50" s="7" t="n">
        <v>51373</v>
      </c>
      <c r="H50" s="7" t="n">
        <v>-145617</v>
      </c>
      <c r="I50" s="7" t="n">
        <v>74990</v>
      </c>
      <c r="J50" s="7" t="n">
        <v>-371248</v>
      </c>
      <c r="K50" s="7" t="n">
        <v>23220</v>
      </c>
      <c r="L50" s="7" t="n">
        <v>-620825</v>
      </c>
      <c r="M50" s="7" t="n">
        <v>-4442199</v>
      </c>
    </row>
    <row r="51" spans="1:19">
      <c r="A51" s="3" t="s">
        <v>114</v>
      </c>
    </row>
    <row r="52" spans="1:19">
      <c r="A52" s="4" t="s">
        <v>115</v>
      </c>
      <c r="B52" s="9" t="n">
        <v>-0.05</v>
      </c>
      <c r="C52" s="9" t="n">
        <v>-0.04</v>
      </c>
      <c r="D52" s="9" t="n">
        <v>0.01</v>
      </c>
      <c r="E52" s="9" t="n">
        <v>-0.01</v>
      </c>
      <c r="F52" s="9" t="n">
        <v>0.01</v>
      </c>
      <c r="G52" s="9" t="n">
        <v>0.01</v>
      </c>
      <c r="H52" s="9" t="n">
        <v>-0.03</v>
      </c>
      <c r="I52" s="9" t="n">
        <v>0.02</v>
      </c>
      <c r="J52" s="9" t="n">
        <v>-0.09</v>
      </c>
      <c r="K52" s="9" t="n">
        <v>0.01</v>
      </c>
      <c r="L52" s="9" t="n">
        <v>-0.14</v>
      </c>
      <c r="M52" s="9" t="n">
        <v>-1.07</v>
      </c>
    </row>
    <row r="53" spans="1:19">
      <c r="A53" s="4" t="s">
        <v>116</v>
      </c>
      <c r="B53" s="4" t="s">
        <v>45</v>
      </c>
      <c r="C53" s="4" t="s">
        <v>45</v>
      </c>
      <c r="D53" s="4" t="s">
        <v>45</v>
      </c>
      <c r="E53" s="4" t="s">
        <v>45</v>
      </c>
      <c r="F53" s="4" t="s">
        <v>45</v>
      </c>
      <c r="G53" s="4" t="s">
        <v>45</v>
      </c>
      <c r="H53" s="4" t="s">
        <v>45</v>
      </c>
      <c r="I53" s="9" t="n">
        <v>0.01</v>
      </c>
      <c r="J53" s="4" t="s">
        <v>45</v>
      </c>
      <c r="K53" s="4" t="s">
        <v>45</v>
      </c>
      <c r="L53" s="9" t="n">
        <v>-0.14</v>
      </c>
      <c r="M53" s="9" t="n">
        <v>-1.07</v>
      </c>
    </row>
    <row r="54" spans="1:19">
      <c r="A54" s="4" t="s">
        <v>117</v>
      </c>
      <c r="B54" s="6" t="n">
        <v>4471349</v>
      </c>
      <c r="C54" s="6" t="n">
        <v>4325525</v>
      </c>
      <c r="D54" s="6" t="n">
        <v>4283960</v>
      </c>
      <c r="E54" s="6" t="n">
        <v>4282632</v>
      </c>
      <c r="F54" s="6" t="n">
        <v>4079453</v>
      </c>
      <c r="G54" s="6" t="n">
        <v>4009349</v>
      </c>
      <c r="H54" s="6" t="n">
        <v>4304775</v>
      </c>
      <c r="I54" s="6" t="n">
        <v>4044595</v>
      </c>
      <c r="J54" s="6" t="n">
        <v>4360909</v>
      </c>
      <c r="K54" s="6" t="n">
        <v>4124812</v>
      </c>
      <c r="L54" s="6" t="n">
        <v>4388746</v>
      </c>
      <c r="M54" s="6" t="n">
        <v>4163161</v>
      </c>
    </row>
    <row r="55" spans="1:19">
      <c r="A55" s="4" t="s">
        <v>118</v>
      </c>
      <c r="B55" s="4" t="s">
        <v>45</v>
      </c>
      <c r="C55" s="4" t="s">
        <v>45</v>
      </c>
      <c r="D55" s="6" t="n">
        <v>13523078</v>
      </c>
      <c r="E55" s="6" t="n">
        <v>4282632</v>
      </c>
      <c r="F55" s="6" t="n">
        <v>13318571</v>
      </c>
      <c r="G55" s="6" t="n">
        <v>13248466</v>
      </c>
      <c r="H55" s="4" t="s">
        <v>45</v>
      </c>
      <c r="I55" s="6" t="n">
        <v>13283712</v>
      </c>
      <c r="J55" s="4" t="s">
        <v>45</v>
      </c>
      <c r="K55" s="6" t="n">
        <v>13363930</v>
      </c>
      <c r="L55" s="6" t="n">
        <v>4388746</v>
      </c>
      <c r="M55" s="6" t="n">
        <v>4163161</v>
      </c>
    </row>
    <row r="56" spans="1:19">
      <c r="A56" s="3" t="s">
        <v>142</v>
      </c>
    </row>
    <row r="57" spans="1:19">
      <c r="A57" s="4" t="s">
        <v>130</v>
      </c>
      <c r="B57" s="7" t="n">
        <v>-225631</v>
      </c>
      <c r="C57" s="7" t="n">
        <v>-164540</v>
      </c>
      <c r="D57" s="7" t="n">
        <v>18923</v>
      </c>
      <c r="E57" s="7" t="n">
        <v>-51770</v>
      </c>
      <c r="F57" s="7" t="n">
        <v>23617</v>
      </c>
      <c r="G57" s="7" t="n">
        <v>51373</v>
      </c>
      <c r="H57" s="7" t="n">
        <v>-145617</v>
      </c>
      <c r="I57" s="7" t="n">
        <v>74990</v>
      </c>
      <c r="J57" s="7" t="n">
        <v>-371248</v>
      </c>
      <c r="K57" s="7" t="n">
        <v>23220</v>
      </c>
      <c r="L57" s="7" t="n">
        <v>-620825</v>
      </c>
      <c r="M57" s="7" t="n">
        <v>-4442199</v>
      </c>
    </row>
    <row r="58" spans="1:19">
      <c r="A58" s="3" t="s">
        <v>143</v>
      </c>
    </row>
    <row r="59" spans="1:19">
      <c r="A59" s="4" t="s">
        <v>104</v>
      </c>
      <c r="D59" s="7" t="n">
        <v>5159</v>
      </c>
      <c r="G59" s="6" t="n">
        <v>23448</v>
      </c>
      <c r="H59" s="7" t="n">
        <v>10465</v>
      </c>
      <c r="I59" s="6" t="n">
        <v>43966</v>
      </c>
      <c r="J59" s="7" t="n">
        <v>15890</v>
      </c>
      <c r="K59" s="6" t="n">
        <v>61916</v>
      </c>
      <c r="L59" s="6" t="n">
        <v>18107</v>
      </c>
      <c r="M59" s="6" t="n">
        <v>57449</v>
      </c>
    </row>
    <row r="60" spans="1:19">
      <c r="A60" s="4" t="s">
        <v>144</v>
      </c>
      <c r="D60" s="4" t="s">
        <v>45</v>
      </c>
      <c r="G60" s="7" t="n">
        <v>9364</v>
      </c>
      <c r="H60" s="4" t="s">
        <v>45</v>
      </c>
      <c r="I60" s="6" t="n">
        <v>30292</v>
      </c>
      <c r="J60" s="4" t="s">
        <v>45</v>
      </c>
      <c r="K60" s="6" t="n">
        <v>24550</v>
      </c>
    </row>
    <row r="61" spans="1:19">
      <c r="A61" s="4" t="s">
        <v>145</v>
      </c>
      <c r="D61" s="7" t="n">
        <v>1644</v>
      </c>
      <c r="G61" s="4" t="s">
        <v>45</v>
      </c>
      <c r="H61" s="7" t="n">
        <v>13853</v>
      </c>
      <c r="I61" s="6" t="n">
        <v>34978</v>
      </c>
      <c r="J61" s="7" t="n">
        <v>15497</v>
      </c>
      <c r="K61" s="6" t="n">
        <v>39778</v>
      </c>
      <c r="L61" s="6" t="n">
        <v>15497</v>
      </c>
      <c r="M61" s="6" t="n">
        <v>41313</v>
      </c>
    </row>
    <row r="62" spans="1:19">
      <c r="A62" s="4" t="s">
        <v>146</v>
      </c>
      <c r="D62" s="7" t="n">
        <v>194287</v>
      </c>
      <c r="G62" s="7" t="n">
        <v>200000</v>
      </c>
      <c r="H62" s="7" t="n">
        <v>388574</v>
      </c>
      <c r="I62" s="6" t="n">
        <v>300000</v>
      </c>
      <c r="J62" s="7" t="n">
        <v>582861</v>
      </c>
      <c r="K62" s="7" t="n">
        <v>450000</v>
      </c>
      <c r="L62" s="6" t="n">
        <v>899599</v>
      </c>
      <c r="M62" s="7" t="n">
        <v>3467576</v>
      </c>
    </row>
    <row r="63" spans="1:19">
      <c r="A63" s="4" t="s">
        <v>147</v>
      </c>
      <c r="J63" s="4" t="s">
        <v>45</v>
      </c>
      <c r="K63" s="4" t="s">
        <v>45</v>
      </c>
    </row>
    <row r="64" spans="1:19">
      <c r="A64" s="4" t="s">
        <v>148</v>
      </c>
      <c r="L64" s="7" t="n">
        <v>57840</v>
      </c>
      <c r="M64" s="4" t="s">
        <v>45</v>
      </c>
    </row>
    <row r="65" spans="1:19">
      <c r="A65" s="4" t="s">
        <v>149</v>
      </c>
      <c r="D65" s="4" t="s">
        <v>45</v>
      </c>
      <c r="G65" s="6" t="n">
        <v>37101</v>
      </c>
      <c r="H65" s="4" t="s">
        <v>45</v>
      </c>
      <c r="I65" s="6" t="n">
        <v>54300</v>
      </c>
      <c r="J65" s="4" t="s">
        <v>45</v>
      </c>
      <c r="K65" s="7" t="n">
        <v>16800</v>
      </c>
      <c r="L65" s="4" t="s">
        <v>45</v>
      </c>
      <c r="M65" s="7" t="n">
        <v>606200</v>
      </c>
    </row>
    <row r="66" spans="1:19">
      <c r="A66" s="4" t="s">
        <v>150</v>
      </c>
      <c r="J66" s="4" t="s">
        <v>45</v>
      </c>
      <c r="K66" s="4" t="s">
        <v>45</v>
      </c>
      <c r="L66" s="4" t="s">
        <v>45</v>
      </c>
      <c r="M66" s="6" t="n">
        <v>388075</v>
      </c>
    </row>
    <row r="67" spans="1:19">
      <c r="A67" s="3" t="s">
        <v>151</v>
      </c>
    </row>
    <row r="68" spans="1:19">
      <c r="A68" s="4" t="s">
        <v>152</v>
      </c>
      <c r="D68" s="7" t="n">
        <v>-905104</v>
      </c>
      <c r="G68" s="6" t="n">
        <v>-509725</v>
      </c>
      <c r="H68" s="7" t="n">
        <v>-914782</v>
      </c>
      <c r="I68" s="6" t="n">
        <v>-195022</v>
      </c>
      <c r="J68" s="7" t="n">
        <v>-555890</v>
      </c>
      <c r="K68" s="7" t="n">
        <v>290571</v>
      </c>
      <c r="L68" s="7" t="n">
        <v>11991</v>
      </c>
      <c r="M68" s="6" t="n">
        <v>924779</v>
      </c>
    </row>
    <row r="69" spans="1:19">
      <c r="A69" s="4" t="s">
        <v>153</v>
      </c>
      <c r="D69" s="6" t="n">
        <v>-284401</v>
      </c>
      <c r="G69" s="6" t="n">
        <v>-249242</v>
      </c>
      <c r="H69" s="6" t="n">
        <v>-109730</v>
      </c>
      <c r="I69" s="6" t="n">
        <v>446771</v>
      </c>
      <c r="J69" s="6" t="n">
        <v>-940570</v>
      </c>
      <c r="K69" s="6" t="n">
        <v>814512</v>
      </c>
      <c r="L69" s="6" t="n">
        <v>-1617701</v>
      </c>
      <c r="M69" s="6" t="n">
        <v>522176</v>
      </c>
    </row>
    <row r="70" spans="1:19">
      <c r="A70" s="4" t="s">
        <v>154</v>
      </c>
      <c r="D70" s="6" t="n">
        <v>4634</v>
      </c>
      <c r="G70" s="7" t="n">
        <v>105112</v>
      </c>
      <c r="H70" s="7" t="n">
        <v>-207173</v>
      </c>
      <c r="I70" s="6" t="n">
        <v>39101</v>
      </c>
      <c r="J70" s="7" t="n">
        <v>-175760</v>
      </c>
      <c r="K70" s="6" t="n">
        <v>-101016</v>
      </c>
      <c r="L70" s="7" t="n">
        <v>-42840</v>
      </c>
      <c r="M70" s="6" t="n">
        <v>207989</v>
      </c>
    </row>
    <row r="71" spans="1:19">
      <c r="A71" s="4" t="s">
        <v>155</v>
      </c>
      <c r="J71" s="4" t="s">
        <v>45</v>
      </c>
      <c r="K71" s="6" t="n">
        <v>24700</v>
      </c>
      <c r="L71" s="4" t="s">
        <v>45</v>
      </c>
      <c r="M71" s="6" t="n">
        <v>24700</v>
      </c>
    </row>
    <row r="72" spans="1:19">
      <c r="A72" s="4" t="s">
        <v>156</v>
      </c>
      <c r="H72" s="4" t="s">
        <v>45</v>
      </c>
      <c r="I72" s="7" t="n">
        <v>-6261</v>
      </c>
      <c r="J72" s="4" t="s">
        <v>45</v>
      </c>
      <c r="K72" s="6" t="n">
        <v>-4721</v>
      </c>
      <c r="L72" s="4" t="s">
        <v>45</v>
      </c>
      <c r="M72" s="7" t="n">
        <v>113197</v>
      </c>
    </row>
    <row r="73" spans="1:19">
      <c r="A73" s="4" t="s">
        <v>157</v>
      </c>
      <c r="D73" s="7" t="n">
        <v>49864</v>
      </c>
      <c r="G73" s="4" t="s">
        <v>45</v>
      </c>
      <c r="H73" s="7" t="n">
        <v>54918</v>
      </c>
      <c r="I73" s="4" t="s">
        <v>45</v>
      </c>
      <c r="J73" s="4" t="s">
        <v>45</v>
      </c>
      <c r="K73" s="7" t="n">
        <v>-10261</v>
      </c>
      <c r="L73" s="7" t="n">
        <v>80807</v>
      </c>
      <c r="M73" s="4" t="s">
        <v>45</v>
      </c>
    </row>
    <row r="74" spans="1:19">
      <c r="A74" s="4" t="s">
        <v>158</v>
      </c>
      <c r="D74" s="4" t="s">
        <v>45</v>
      </c>
      <c r="G74" s="7" t="n">
        <v>-33585</v>
      </c>
      <c r="H74" s="4" t="s">
        <v>45</v>
      </c>
      <c r="I74" s="7" t="n">
        <v>4341</v>
      </c>
      <c r="J74" s="7" t="n">
        <v>75587</v>
      </c>
      <c r="K74" s="4" t="s">
        <v>45</v>
      </c>
      <c r="L74" s="6" t="n">
        <v>-729</v>
      </c>
      <c r="M74" s="7" t="n">
        <v>15862</v>
      </c>
    </row>
    <row r="75" spans="1:19">
      <c r="A75" s="4" t="s">
        <v>159</v>
      </c>
      <c r="D75" s="7" t="n">
        <v>320318</v>
      </c>
      <c r="G75" s="6" t="n">
        <v>-300919</v>
      </c>
      <c r="H75" s="7" t="n">
        <v>299983</v>
      </c>
      <c r="I75" s="6" t="n">
        <v>-310272</v>
      </c>
      <c r="J75" s="7" t="n">
        <v>926591</v>
      </c>
      <c r="K75" s="7" t="n">
        <v>-1247914</v>
      </c>
      <c r="L75" s="7" t="n">
        <v>713796</v>
      </c>
      <c r="M75" s="6" t="n">
        <v>-377334</v>
      </c>
    </row>
    <row r="76" spans="1:19">
      <c r="A76" s="4" t="s">
        <v>160</v>
      </c>
      <c r="D76" s="4" t="s">
        <v>45</v>
      </c>
      <c r="G76" s="6" t="n">
        <v>-123076</v>
      </c>
      <c r="H76" s="4" t="s">
        <v>45</v>
      </c>
      <c r="I76" s="6" t="n">
        <v>-196312</v>
      </c>
      <c r="J76" s="4" t="s">
        <v>45</v>
      </c>
      <c r="K76" s="6" t="n">
        <v>-229441</v>
      </c>
      <c r="L76" s="4" t="s">
        <v>45</v>
      </c>
      <c r="M76" s="6" t="n">
        <v>-229441</v>
      </c>
    </row>
    <row r="77" spans="1:19">
      <c r="A77" s="4" t="s">
        <v>161</v>
      </c>
      <c r="D77" s="7" t="n">
        <v>-594676</v>
      </c>
      <c r="G77" s="6" t="n">
        <v>-790149</v>
      </c>
      <c r="H77" s="7" t="n">
        <v>-609509</v>
      </c>
      <c r="I77" s="6" t="n">
        <v>320872</v>
      </c>
      <c r="J77" s="7" t="n">
        <v>-427042</v>
      </c>
      <c r="K77" s="6" t="n">
        <v>152694</v>
      </c>
      <c r="L77" s="7" t="n">
        <v>-484458</v>
      </c>
      <c r="M77" s="6" t="n">
        <v>1320342</v>
      </c>
    </row>
    <row r="78" spans="1:19">
      <c r="A78" s="3" t="s">
        <v>162</v>
      </c>
    </row>
    <row r="79" spans="1:19">
      <c r="A79" s="4" t="s">
        <v>163</v>
      </c>
      <c r="D79" s="6" t="n">
        <v>-509</v>
      </c>
      <c r="G79" s="6" t="n">
        <v>-29216</v>
      </c>
      <c r="H79" s="6" t="n">
        <v>-917</v>
      </c>
      <c r="I79" s="6" t="n">
        <v>-30021</v>
      </c>
      <c r="J79" s="6" t="n">
        <v>-2036</v>
      </c>
      <c r="K79" s="6" t="n">
        <v>-32424</v>
      </c>
      <c r="L79" s="6" t="n">
        <v>-2034</v>
      </c>
      <c r="M79" s="6" t="n">
        <v>-34966</v>
      </c>
    </row>
    <row r="80" spans="1:19">
      <c r="A80" s="4" t="s">
        <v>164</v>
      </c>
      <c r="D80" s="6" t="n">
        <v>-509</v>
      </c>
      <c r="G80" s="6" t="n">
        <v>-29216</v>
      </c>
      <c r="H80" s="6" t="n">
        <v>-917</v>
      </c>
      <c r="I80" s="6" t="n">
        <v>-30021</v>
      </c>
      <c r="J80" s="6" t="n">
        <v>-2036</v>
      </c>
      <c r="K80" s="6" t="n">
        <v>-32424</v>
      </c>
      <c r="L80" s="6" t="n">
        <v>-2034</v>
      </c>
      <c r="M80" s="7" t="n">
        <v>-34966</v>
      </c>
    </row>
    <row r="81" spans="1:19">
      <c r="A81" s="3" t="s">
        <v>165</v>
      </c>
    </row>
    <row r="82" spans="1:19">
      <c r="A82" s="4" t="s">
        <v>166</v>
      </c>
      <c r="D82" s="6" t="n">
        <v>1117399</v>
      </c>
      <c r="G82" s="7" t="n">
        <v>447527</v>
      </c>
      <c r="H82" s="6" t="n">
        <v>1327396</v>
      </c>
      <c r="I82" s="6" t="n">
        <v>-913312</v>
      </c>
      <c r="J82" s="6" t="n">
        <v>1587896</v>
      </c>
      <c r="K82" s="6" t="n">
        <v>-399818</v>
      </c>
      <c r="L82" s="7" t="n">
        <v>483327</v>
      </c>
      <c r="M82" s="4" t="s">
        <v>45</v>
      </c>
    </row>
    <row r="83" spans="1:19">
      <c r="A83" s="4" t="s">
        <v>167</v>
      </c>
      <c r="D83" s="6" t="n">
        <v>-312501</v>
      </c>
      <c r="G83" s="4" t="s">
        <v>45</v>
      </c>
    </row>
    <row r="84" spans="1:19">
      <c r="A84" s="4" t="s">
        <v>168</v>
      </c>
      <c r="H84" s="7" t="n">
        <v>-625000</v>
      </c>
      <c r="I84" s="6" t="n">
        <v>-104167</v>
      </c>
      <c r="J84" s="7" t="n">
        <v>-937501</v>
      </c>
      <c r="K84" s="6" t="n">
        <v>-416667</v>
      </c>
      <c r="L84" s="4" t="s">
        <v>45</v>
      </c>
      <c r="M84" s="7" t="n">
        <v>-729166</v>
      </c>
    </row>
    <row r="85" spans="1:19">
      <c r="A85" s="4" t="s">
        <v>169</v>
      </c>
      <c r="H85" s="4" t="s">
        <v>45</v>
      </c>
      <c r="I85" s="6" t="n">
        <v>535000</v>
      </c>
      <c r="J85" s="4" t="s">
        <v>45</v>
      </c>
      <c r="K85" s="6" t="n">
        <v>535000</v>
      </c>
      <c r="L85" s="4" t="s">
        <v>45</v>
      </c>
      <c r="M85" s="6" t="n">
        <v>535000</v>
      </c>
    </row>
    <row r="86" spans="1:19">
      <c r="A86" s="4" t="s">
        <v>170</v>
      </c>
      <c r="L86" s="4" t="s">
        <v>45</v>
      </c>
      <c r="M86" s="6" t="n">
        <v>-1482954</v>
      </c>
    </row>
    <row r="87" spans="1:19">
      <c r="A87" s="4" t="s">
        <v>171</v>
      </c>
      <c r="D87" s="6" t="n">
        <v>804898</v>
      </c>
      <c r="G87" s="7" t="n">
        <v>447527</v>
      </c>
      <c r="H87" s="7" t="n">
        <v>702396</v>
      </c>
      <c r="I87" s="6" t="n">
        <v>-482479</v>
      </c>
      <c r="J87" s="7" t="n">
        <v>650395</v>
      </c>
      <c r="K87" s="6" t="n">
        <v>-281485</v>
      </c>
      <c r="L87" s="7" t="n">
        <v>483327</v>
      </c>
      <c r="M87" s="6" t="n">
        <v>-1677120</v>
      </c>
    </row>
    <row r="88" spans="1:19">
      <c r="A88" s="4" t="s">
        <v>355</v>
      </c>
      <c r="D88" s="6" t="n">
        <v>209713</v>
      </c>
      <c r="G88" s="6" t="n">
        <v>-371838</v>
      </c>
      <c r="H88" s="6" t="n">
        <v>91970</v>
      </c>
      <c r="I88" s="6" t="n">
        <v>-191628</v>
      </c>
      <c r="J88" s="6" t="n">
        <v>221317</v>
      </c>
      <c r="K88" s="6" t="n">
        <v>-161215</v>
      </c>
      <c r="L88" s="6" t="n">
        <v>-3165</v>
      </c>
      <c r="M88" s="6" t="n">
        <v>-391744</v>
      </c>
    </row>
    <row r="89" spans="1:19">
      <c r="A89" s="4" t="s">
        <v>173</v>
      </c>
      <c r="B89" s="6" t="n">
        <v>160748</v>
      </c>
      <c r="C89" s="6" t="n">
        <v>278491</v>
      </c>
      <c r="D89" s="6" t="n">
        <v>68778</v>
      </c>
      <c r="E89" s="6" t="n">
        <v>268894</v>
      </c>
      <c r="F89" s="6" t="n">
        <v>88684</v>
      </c>
      <c r="G89" s="6" t="n">
        <v>460522</v>
      </c>
      <c r="H89" s="6" t="n">
        <v>68778</v>
      </c>
      <c r="I89" s="6" t="n">
        <v>460522</v>
      </c>
      <c r="J89" s="6" t="n">
        <v>68778</v>
      </c>
      <c r="K89" s="6" t="n">
        <v>460522</v>
      </c>
      <c r="L89" s="6" t="n">
        <v>68778</v>
      </c>
      <c r="M89" s="6" t="n">
        <v>460522</v>
      </c>
    </row>
    <row r="90" spans="1:19">
      <c r="A90" s="4" t="s">
        <v>174</v>
      </c>
      <c r="B90" s="7" t="n">
        <v>290095</v>
      </c>
      <c r="C90" s="7" t="n">
        <v>160748</v>
      </c>
      <c r="D90" s="6" t="n">
        <v>278491</v>
      </c>
      <c r="E90" s="7" t="n">
        <v>299307</v>
      </c>
      <c r="F90" s="7" t="n">
        <v>268894</v>
      </c>
      <c r="G90" s="6" t="n">
        <v>88684</v>
      </c>
      <c r="H90" s="6" t="n">
        <v>160748</v>
      </c>
      <c r="I90" s="6" t="n">
        <v>268894</v>
      </c>
      <c r="J90" s="6" t="n">
        <v>290095</v>
      </c>
      <c r="K90" s="6" t="n">
        <v>299307</v>
      </c>
      <c r="L90" s="6" t="n">
        <v>65613</v>
      </c>
      <c r="M90" s="6" t="n">
        <v>68778</v>
      </c>
    </row>
    <row r="91" spans="1:19">
      <c r="A91" s="3" t="s">
        <v>175</v>
      </c>
    </row>
    <row r="92" spans="1:19">
      <c r="A92" s="4" t="s">
        <v>176</v>
      </c>
      <c r="D92" s="7" t="n">
        <v>148802</v>
      </c>
      <c r="G92" s="7" t="n">
        <v>164864</v>
      </c>
      <c r="H92" s="7" t="n">
        <v>359463</v>
      </c>
      <c r="I92" s="7" t="n">
        <v>344639</v>
      </c>
      <c r="J92" s="7" t="n">
        <v>549524</v>
      </c>
      <c r="K92" s="7" t="n">
        <v>166785</v>
      </c>
      <c r="L92" s="6" t="n">
        <v>663071</v>
      </c>
      <c r="M92" s="6" t="n">
        <v>848248</v>
      </c>
    </row>
    <row r="93" spans="1:19">
      <c r="A93" s="4" t="s">
        <v>177</v>
      </c>
      <c r="D93" s="4" t="s">
        <v>45</v>
      </c>
      <c r="G93" s="4" t="s">
        <v>45</v>
      </c>
      <c r="H93" s="4" t="s">
        <v>45</v>
      </c>
      <c r="I93" s="4" t="s">
        <v>45</v>
      </c>
      <c r="J93" s="4" t="s">
        <v>45</v>
      </c>
      <c r="K93" s="4" t="s">
        <v>45</v>
      </c>
      <c r="L93" s="7" t="n">
        <v>52922</v>
      </c>
      <c r="M93" s="7" t="n">
        <v>87972</v>
      </c>
    </row>
  </sheetData>
  <mergeCells count="5">
    <mergeCell ref="A1:A2"/>
    <mergeCell ref="B1:G1"/>
    <mergeCell ref="H1:I1"/>
    <mergeCell ref="J1:K1"/>
    <mergeCell ref="L1:M1"/>
  </mergeCells>
  <pageMargins bottom="1" footer="0.5" header="0.5" left="0.75" right="0.75" top="1"/>
</worksheet>
</file>

<file path=xl/worksheets/sheet4.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93</v>
      </c>
      <c r="B1" s="2" t="s">
        <v>94</v>
      </c>
      <c r="H1" s="2" t="s">
        <v>95</v>
      </c>
      <c r="J1" s="2" t="s">
        <v>96</v>
      </c>
      <c r="L1" s="2" t="s">
        <v>1</v>
      </c>
    </row>
    <row r="2" spans="1:13">
      <c r="B2" s="2" t="s">
        <v>29</v>
      </c>
      <c r="C2" s="2" t="s">
        <v>4</v>
      </c>
      <c r="D2" s="2" t="s">
        <v>30</v>
      </c>
      <c r="E2" s="2" t="s">
        <v>32</v>
      </c>
      <c r="F2" s="2" t="s">
        <v>33</v>
      </c>
      <c r="G2" s="2" t="s">
        <v>34</v>
      </c>
      <c r="H2" s="2" t="s">
        <v>4</v>
      </c>
      <c r="I2" s="2" t="s">
        <v>33</v>
      </c>
      <c r="J2" s="2" t="s">
        <v>29</v>
      </c>
      <c r="K2" s="2" t="s">
        <v>32</v>
      </c>
      <c r="L2" s="2" t="s">
        <v>2</v>
      </c>
      <c r="M2" s="2" t="s">
        <v>31</v>
      </c>
    </row>
    <row r="3" spans="1:13">
      <c r="A3" s="3" t="s">
        <v>97</v>
      </c>
    </row>
    <row r="4" spans="1:13">
      <c r="A4" s="4" t="s">
        <v>98</v>
      </c>
      <c r="B4" s="7" t="n">
        <v>6594733</v>
      </c>
      <c r="C4" s="7" t="n">
        <v>6875760</v>
      </c>
      <c r="D4" s="7" t="n">
        <v>6619437</v>
      </c>
      <c r="E4" s="7" t="n">
        <v>6124419</v>
      </c>
      <c r="F4" s="7" t="n">
        <v>7100501</v>
      </c>
      <c r="G4" s="7" t="n">
        <v>7204759</v>
      </c>
      <c r="H4" s="7" t="n">
        <v>13495197</v>
      </c>
      <c r="I4" s="7" t="n">
        <v>14305260</v>
      </c>
      <c r="J4" s="7" t="n">
        <v>20089930</v>
      </c>
      <c r="K4" s="7" t="n">
        <v>20429679</v>
      </c>
      <c r="L4" s="7" t="n">
        <v>26326124</v>
      </c>
      <c r="M4" s="7" t="n">
        <v>25750205</v>
      </c>
    </row>
    <row r="5" spans="1:13">
      <c r="A5" s="4" t="s">
        <v>99</v>
      </c>
      <c r="B5" s="6" t="n">
        <v>5255489</v>
      </c>
      <c r="C5" s="6" t="n">
        <v>5448281</v>
      </c>
      <c r="D5" s="6" t="n">
        <v>4928103</v>
      </c>
      <c r="E5" s="6" t="n">
        <v>4519170</v>
      </c>
      <c r="F5" s="6" t="n">
        <v>5263665</v>
      </c>
      <c r="G5" s="6" t="n">
        <v>5347870</v>
      </c>
      <c r="H5" s="6" t="n">
        <v>10376384</v>
      </c>
      <c r="I5" s="6" t="n">
        <v>10611534</v>
      </c>
      <c r="J5" s="6" t="n">
        <v>15631873</v>
      </c>
      <c r="K5" s="6" t="n">
        <v>15130703</v>
      </c>
      <c r="L5" s="6" t="n">
        <v>20138350</v>
      </c>
      <c r="M5" s="6" t="n">
        <v>22405643</v>
      </c>
    </row>
    <row r="6" spans="1:13">
      <c r="A6" s="4" t="s">
        <v>100</v>
      </c>
      <c r="B6" s="6" t="n">
        <v>1339244</v>
      </c>
      <c r="C6" s="6" t="n">
        <v>1427479</v>
      </c>
      <c r="D6" s="6" t="n">
        <v>1691334</v>
      </c>
      <c r="E6" s="6" t="n">
        <v>1605249</v>
      </c>
      <c r="F6" s="6" t="n">
        <v>1836836</v>
      </c>
      <c r="G6" s="6" t="n">
        <v>1856889</v>
      </c>
      <c r="H6" s="6" t="n">
        <v>3118813</v>
      </c>
      <c r="I6" s="6" t="n">
        <v>3693726</v>
      </c>
      <c r="J6" s="6" t="n">
        <v>4458057</v>
      </c>
      <c r="K6" s="6" t="n">
        <v>5298976</v>
      </c>
      <c r="L6" s="6" t="n">
        <v>6187774</v>
      </c>
      <c r="M6" s="6" t="n">
        <v>3344562</v>
      </c>
    </row>
    <row r="7" spans="1:13">
      <c r="A7" s="3" t="s">
        <v>101</v>
      </c>
    </row>
    <row r="8" spans="1:13">
      <c r="A8" s="4" t="s">
        <v>102</v>
      </c>
      <c r="B8" s="6" t="n">
        <v>1213913</v>
      </c>
      <c r="C8" s="6" t="n">
        <v>1239325</v>
      </c>
      <c r="D8" s="6" t="n">
        <v>1362335</v>
      </c>
      <c r="E8" s="6" t="n">
        <v>1425138</v>
      </c>
      <c r="F8" s="6" t="n">
        <v>1480224</v>
      </c>
      <c r="G8" s="6" t="n">
        <v>1498043</v>
      </c>
      <c r="H8" s="6" t="n">
        <v>2601660</v>
      </c>
      <c r="I8" s="6" t="n">
        <v>2978268</v>
      </c>
      <c r="J8" s="6" t="n">
        <v>3815573</v>
      </c>
      <c r="K8" s="6" t="n">
        <v>4413950</v>
      </c>
      <c r="L8" s="6" t="n">
        <v>5280519</v>
      </c>
      <c r="M8" s="6" t="n">
        <v>5507037</v>
      </c>
    </row>
    <row r="9" spans="1:13">
      <c r="A9" s="4" t="s">
        <v>103</v>
      </c>
      <c r="B9" s="6" t="n">
        <v>116784</v>
      </c>
      <c r="C9" s="6" t="n">
        <v>128814</v>
      </c>
      <c r="D9" s="6" t="n">
        <v>144397</v>
      </c>
      <c r="E9" s="6" t="n">
        <v>70504</v>
      </c>
      <c r="F9" s="6" t="n">
        <v>88992</v>
      </c>
      <c r="G9" s="6" t="n">
        <v>73704</v>
      </c>
      <c r="H9" s="6" t="n">
        <v>273211</v>
      </c>
      <c r="I9" s="6" t="n">
        <v>162696</v>
      </c>
      <c r="J9" s="6" t="n">
        <v>389995</v>
      </c>
      <c r="K9" s="6" t="n">
        <v>233200</v>
      </c>
      <c r="L9" s="6" t="n">
        <v>489067</v>
      </c>
      <c r="M9" s="6" t="n">
        <v>240799</v>
      </c>
    </row>
    <row r="10" spans="1:13">
      <c r="A10" s="4" t="s">
        <v>104</v>
      </c>
      <c r="B10" s="6" t="n">
        <v>5425</v>
      </c>
      <c r="C10" s="6" t="n">
        <v>5306</v>
      </c>
      <c r="D10" s="6" t="n">
        <v>5159</v>
      </c>
      <c r="E10" s="6" t="n">
        <v>9681</v>
      </c>
      <c r="F10" s="6" t="n">
        <v>39330</v>
      </c>
      <c r="G10" s="6" t="n">
        <v>23448</v>
      </c>
      <c r="H10" s="6" t="n">
        <v>10465</v>
      </c>
      <c r="I10" s="6" t="n">
        <v>62778</v>
      </c>
      <c r="J10" s="6" t="n">
        <v>15890</v>
      </c>
      <c r="K10" s="6" t="n">
        <v>61916</v>
      </c>
      <c r="L10" s="6" t="n">
        <v>18107</v>
      </c>
      <c r="M10" s="6" t="n">
        <v>57449</v>
      </c>
    </row>
    <row r="11" spans="1:13">
      <c r="A11" s="4" t="s">
        <v>105</v>
      </c>
      <c r="B11" s="6" t="n">
        <v>1336122</v>
      </c>
      <c r="C11" s="6" t="n">
        <v>1373445</v>
      </c>
      <c r="D11" s="6" t="n">
        <v>1511891</v>
      </c>
      <c r="E11" s="6" t="n">
        <v>1505323</v>
      </c>
      <c r="F11" s="6" t="n">
        <v>1608546</v>
      </c>
      <c r="G11" s="6" t="n">
        <v>1595195</v>
      </c>
      <c r="H11" s="6" t="n">
        <v>2885336</v>
      </c>
      <c r="I11" s="6" t="n">
        <v>3203742</v>
      </c>
      <c r="J11" s="6" t="n">
        <v>4221458</v>
      </c>
      <c r="K11" s="6" t="n">
        <v>4709066</v>
      </c>
      <c r="L11" s="6" t="n">
        <v>5787693</v>
      </c>
      <c r="M11" s="6" t="n">
        <v>5805285</v>
      </c>
    </row>
    <row r="12" spans="1:13">
      <c r="A12" s="4" t="s">
        <v>106</v>
      </c>
      <c r="B12" s="6" t="n">
        <v>3122</v>
      </c>
      <c r="C12" s="6" t="n">
        <v>54034</v>
      </c>
      <c r="D12" s="6" t="n">
        <v>179443</v>
      </c>
      <c r="E12" s="6" t="n">
        <v>99926</v>
      </c>
      <c r="F12" s="6" t="n">
        <v>228290</v>
      </c>
      <c r="G12" s="6" t="n">
        <v>261694</v>
      </c>
      <c r="H12" s="6" t="n">
        <v>233477</v>
      </c>
      <c r="I12" s="6" t="n">
        <v>489984</v>
      </c>
      <c r="J12" s="6" t="n">
        <v>236599</v>
      </c>
      <c r="K12" s="6" t="n">
        <v>589910</v>
      </c>
      <c r="L12" s="6" t="n">
        <v>400081</v>
      </c>
      <c r="M12" s="6" t="n">
        <v>-2460723</v>
      </c>
    </row>
    <row r="13" spans="1:13">
      <c r="A13" s="3" t="s">
        <v>107</v>
      </c>
    </row>
    <row r="14" spans="1:13">
      <c r="A14" s="4" t="s">
        <v>108</v>
      </c>
      <c r="B14" s="6" t="n">
        <v>-190061</v>
      </c>
      <c r="C14" s="6" t="n">
        <v>-210661</v>
      </c>
      <c r="D14" s="6" t="n">
        <v>-148802</v>
      </c>
      <c r="E14" s="6" t="n">
        <v>-189196</v>
      </c>
      <c r="F14" s="6" t="n">
        <v>-187473</v>
      </c>
      <c r="G14" s="6" t="n">
        <v>-173221</v>
      </c>
      <c r="H14" s="6" t="n">
        <v>-359463</v>
      </c>
      <c r="I14" s="6" t="n">
        <v>-360694</v>
      </c>
      <c r="J14" s="7" t="n">
        <v>-549524</v>
      </c>
      <c r="K14" s="7" t="n">
        <v>-549890</v>
      </c>
      <c r="L14" s="7" t="n">
        <v>-927253</v>
      </c>
      <c r="M14" s="6" t="n">
        <v>-898487</v>
      </c>
    </row>
    <row r="15" spans="1:13">
      <c r="A15" s="4" t="s">
        <v>109</v>
      </c>
      <c r="J15" s="4" t="s">
        <v>45</v>
      </c>
      <c r="K15" s="4" t="s">
        <v>45</v>
      </c>
      <c r="L15" s="4" t="s">
        <v>45</v>
      </c>
      <c r="M15" s="6" t="n">
        <v>-388075</v>
      </c>
    </row>
    <row r="16" spans="1:13">
      <c r="A16" s="4" t="s">
        <v>110</v>
      </c>
      <c r="L16" s="7" t="n">
        <v>-927253</v>
      </c>
      <c r="M16" s="6" t="n">
        <v>-1286562</v>
      </c>
    </row>
    <row r="17" spans="1:13">
      <c r="A17" s="4" t="s">
        <v>111</v>
      </c>
      <c r="B17" s="6" t="n">
        <v>-186939</v>
      </c>
      <c r="C17" s="6" t="n">
        <v>-156627</v>
      </c>
      <c r="D17" s="6" t="n">
        <v>30641</v>
      </c>
      <c r="E17" s="6" t="n">
        <v>-89270</v>
      </c>
      <c r="F17" s="6" t="n">
        <v>40817</v>
      </c>
      <c r="G17" s="6" t="n">
        <v>88473</v>
      </c>
      <c r="H17" s="6" t="n">
        <v>-125986</v>
      </c>
      <c r="I17" s="6" t="n">
        <v>129290</v>
      </c>
      <c r="J17" s="7" t="n">
        <v>-312925</v>
      </c>
      <c r="K17" s="7" t="n">
        <v>40020</v>
      </c>
      <c r="L17" s="6" t="n">
        <v>-527172</v>
      </c>
      <c r="M17" s="6" t="n">
        <v>-3747285</v>
      </c>
    </row>
    <row r="18" spans="1:13">
      <c r="A18" s="4" t="s">
        <v>112</v>
      </c>
      <c r="B18" s="6" t="n">
        <v>-38692</v>
      </c>
      <c r="C18" s="6" t="n">
        <v>-7913</v>
      </c>
      <c r="D18" s="6" t="n">
        <v>-11718</v>
      </c>
      <c r="E18" s="6" t="n">
        <v>37500</v>
      </c>
      <c r="F18" s="6" t="n">
        <v>-17200</v>
      </c>
      <c r="G18" s="6" t="n">
        <v>-37100</v>
      </c>
      <c r="H18" s="6" t="n">
        <v>-19631</v>
      </c>
      <c r="I18" s="6" t="n">
        <v>-54300</v>
      </c>
      <c r="J18" s="6" t="n">
        <v>-58323</v>
      </c>
      <c r="K18" s="6" t="n">
        <v>-16800</v>
      </c>
      <c r="L18" s="6" t="n">
        <v>-93653</v>
      </c>
      <c r="M18" s="6" t="n">
        <v>-694914</v>
      </c>
    </row>
    <row r="19" spans="1:13">
      <c r="A19" s="4" t="s">
        <v>113</v>
      </c>
      <c r="B19" s="7" t="n">
        <v>-225631</v>
      </c>
      <c r="C19" s="7" t="n">
        <v>-164540</v>
      </c>
      <c r="D19" s="7" t="n">
        <v>18923</v>
      </c>
      <c r="E19" s="7" t="n">
        <v>-51770</v>
      </c>
      <c r="F19" s="7" t="n">
        <v>23617</v>
      </c>
      <c r="G19" s="7" t="n">
        <v>51373</v>
      </c>
      <c r="H19" s="7" t="n">
        <v>-145617</v>
      </c>
      <c r="I19" s="7" t="n">
        <v>74990</v>
      </c>
      <c r="J19" s="7" t="n">
        <v>-371248</v>
      </c>
      <c r="K19" s="7" t="n">
        <v>23220</v>
      </c>
      <c r="L19" s="7" t="n">
        <v>-620825</v>
      </c>
      <c r="M19" s="7" t="n">
        <v>-4442199</v>
      </c>
    </row>
    <row r="20" spans="1:13">
      <c r="A20" s="3" t="s">
        <v>114</v>
      </c>
    </row>
    <row r="21" spans="1:13">
      <c r="A21" s="4" t="s">
        <v>115</v>
      </c>
      <c r="B21" s="9" t="n">
        <v>-0.05</v>
      </c>
      <c r="C21" s="9" t="n">
        <v>-0.04</v>
      </c>
      <c r="D21" s="9" t="n">
        <v>0.01</v>
      </c>
      <c r="E21" s="9" t="n">
        <v>-0.01</v>
      </c>
      <c r="F21" s="9" t="n">
        <v>0.01</v>
      </c>
      <c r="G21" s="9" t="n">
        <v>0.01</v>
      </c>
      <c r="H21" s="9" t="n">
        <v>-0.03</v>
      </c>
      <c r="I21" s="9" t="n">
        <v>0.02</v>
      </c>
      <c r="J21" s="9" t="n">
        <v>-0.09</v>
      </c>
      <c r="K21" s="9" t="n">
        <v>0.01</v>
      </c>
      <c r="L21" s="9" t="n">
        <v>-0.14</v>
      </c>
      <c r="M21" s="9" t="n">
        <v>-1.07</v>
      </c>
    </row>
    <row r="22" spans="1:13">
      <c r="A22" s="4" t="s">
        <v>116</v>
      </c>
      <c r="B22" s="4" t="s">
        <v>45</v>
      </c>
      <c r="C22" s="4" t="s">
        <v>45</v>
      </c>
      <c r="D22" s="4" t="s">
        <v>45</v>
      </c>
      <c r="E22" s="4" t="s">
        <v>45</v>
      </c>
      <c r="F22" s="4" t="s">
        <v>45</v>
      </c>
      <c r="G22" s="4" t="s">
        <v>45</v>
      </c>
      <c r="H22" s="4" t="s">
        <v>45</v>
      </c>
      <c r="I22" s="9" t="n">
        <v>0.01</v>
      </c>
      <c r="J22" s="4" t="s">
        <v>45</v>
      </c>
      <c r="K22" s="4" t="s">
        <v>45</v>
      </c>
      <c r="L22" s="9" t="n">
        <v>-0.14</v>
      </c>
      <c r="M22" s="9" t="n">
        <v>-1.07</v>
      </c>
    </row>
    <row r="23" spans="1:13">
      <c r="A23" s="4" t="s">
        <v>117</v>
      </c>
      <c r="B23" s="6" t="n">
        <v>4471349</v>
      </c>
      <c r="C23" s="6" t="n">
        <v>4325525</v>
      </c>
      <c r="D23" s="6" t="n">
        <v>4283960</v>
      </c>
      <c r="E23" s="6" t="n">
        <v>4282632</v>
      </c>
      <c r="F23" s="6" t="n">
        <v>4079453</v>
      </c>
      <c r="G23" s="6" t="n">
        <v>4009349</v>
      </c>
      <c r="H23" s="6" t="n">
        <v>4304775</v>
      </c>
      <c r="I23" s="6" t="n">
        <v>4044595</v>
      </c>
      <c r="J23" s="6" t="n">
        <v>4360909</v>
      </c>
      <c r="K23" s="6" t="n">
        <v>4124812</v>
      </c>
      <c r="L23" s="6" t="n">
        <v>4388746</v>
      </c>
      <c r="M23" s="6" t="n">
        <v>4163161</v>
      </c>
    </row>
    <row r="24" spans="1:13">
      <c r="A24" s="4" t="s">
        <v>118</v>
      </c>
      <c r="B24" s="4" t="s">
        <v>45</v>
      </c>
      <c r="C24" s="4" t="s">
        <v>45</v>
      </c>
      <c r="D24" s="6" t="n">
        <v>13523078</v>
      </c>
      <c r="E24" s="6" t="n">
        <v>4282632</v>
      </c>
      <c r="F24" s="6" t="n">
        <v>13318571</v>
      </c>
      <c r="G24" s="6" t="n">
        <v>13248466</v>
      </c>
      <c r="H24" s="4" t="s">
        <v>45</v>
      </c>
      <c r="I24" s="6" t="n">
        <v>13283712</v>
      </c>
      <c r="J24" s="4" t="s">
        <v>45</v>
      </c>
      <c r="K24" s="6" t="n">
        <v>13363930</v>
      </c>
      <c r="L24" s="6" t="n">
        <v>4388746</v>
      </c>
      <c r="M24" s="6" t="n">
        <v>4163161</v>
      </c>
    </row>
  </sheetData>
  <mergeCells count="5">
    <mergeCell ref="A1:A2"/>
    <mergeCell ref="B1:G1"/>
    <mergeCell ref="H1:I1"/>
    <mergeCell ref="J1:K1"/>
    <mergeCell ref="L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13"/>
    <col customWidth="1" max="5" min="5" width="27"/>
    <col customWidth="1" max="6" min="6" width="22"/>
    <col customWidth="1" max="7" min="7" width="12"/>
  </cols>
  <sheetData>
    <row r="1" spans="1:7">
      <c r="A1" s="1" t="s">
        <v>119</v>
      </c>
      <c r="B1" s="2" t="s">
        <v>120</v>
      </c>
      <c r="C1" s="2" t="s">
        <v>121</v>
      </c>
      <c r="D1" s="2" t="s">
        <v>122</v>
      </c>
      <c r="E1" s="2" t="s">
        <v>123</v>
      </c>
      <c r="F1" s="2" t="s">
        <v>124</v>
      </c>
      <c r="G1" s="2" t="s">
        <v>125</v>
      </c>
    </row>
    <row r="2" spans="1:7">
      <c r="A2" s="4" t="s">
        <v>126</v>
      </c>
      <c r="B2" s="6" t="n">
        <v>1336703</v>
      </c>
      <c r="C2" s="6" t="n">
        <v>4608675</v>
      </c>
      <c r="D2" s="6" t="n">
        <v>4009349</v>
      </c>
    </row>
    <row r="3" spans="1:7">
      <c r="A3" s="4" t="s">
        <v>127</v>
      </c>
      <c r="B3" s="7" t="n">
        <v>1337</v>
      </c>
      <c r="C3" s="7" t="n">
        <v>4608</v>
      </c>
      <c r="D3" s="7" t="n">
        <v>4009</v>
      </c>
      <c r="E3" s="7" t="n">
        <v>11450862</v>
      </c>
      <c r="F3" s="7" t="n">
        <v>-6995822</v>
      </c>
      <c r="G3" s="7" t="n">
        <v>4464994</v>
      </c>
    </row>
    <row r="4" spans="1:7">
      <c r="A4" s="4" t="s">
        <v>128</v>
      </c>
      <c r="D4" s="6" t="n">
        <v>273500</v>
      </c>
    </row>
    <row r="5" spans="1:7">
      <c r="A5" s="4" t="s">
        <v>129</v>
      </c>
      <c r="D5" s="7" t="n">
        <v>274</v>
      </c>
      <c r="E5" s="6" t="n">
        <v>41039</v>
      </c>
      <c r="F5" s="4" t="s">
        <v>45</v>
      </c>
      <c r="G5" s="6" t="n">
        <v>41313</v>
      </c>
    </row>
    <row r="6" spans="1:7">
      <c r="A6" s="4" t="s">
        <v>130</v>
      </c>
      <c r="F6" s="7" t="n">
        <v>-4442199</v>
      </c>
      <c r="G6" s="6" t="n">
        <v>-4442199</v>
      </c>
    </row>
    <row r="7" spans="1:7">
      <c r="A7" s="4" t="s">
        <v>131</v>
      </c>
      <c r="B7" s="6" t="n">
        <v>1336703</v>
      </c>
      <c r="C7" s="6" t="n">
        <v>4608675</v>
      </c>
      <c r="D7" s="6" t="n">
        <v>4282849</v>
      </c>
    </row>
    <row r="8" spans="1:7">
      <c r="A8" s="4" t="s">
        <v>132</v>
      </c>
      <c r="B8" s="7" t="n">
        <v>1337</v>
      </c>
      <c r="C8" s="7" t="n">
        <v>4608</v>
      </c>
      <c r="D8" s="7" t="n">
        <v>4283</v>
      </c>
      <c r="E8" s="6" t="n">
        <v>11491901</v>
      </c>
      <c r="F8" s="6" t="n">
        <v>-11438021</v>
      </c>
      <c r="G8" s="6" t="n">
        <v>64108</v>
      </c>
    </row>
    <row r="9" spans="1:7">
      <c r="A9" s="4" t="s">
        <v>130</v>
      </c>
      <c r="G9" s="6" t="n">
        <v>18923</v>
      </c>
    </row>
    <row r="10" spans="1:7">
      <c r="A10" s="4" t="s">
        <v>133</v>
      </c>
      <c r="G10" s="6" t="n">
        <v>84675</v>
      </c>
    </row>
    <row r="11" spans="1:7">
      <c r="A11" s="4" t="s">
        <v>134</v>
      </c>
      <c r="B11" s="6" t="n">
        <v>1336703</v>
      </c>
      <c r="C11" s="6" t="n">
        <v>4608675</v>
      </c>
      <c r="D11" s="6" t="n">
        <v>4282849</v>
      </c>
    </row>
    <row r="12" spans="1:7">
      <c r="A12" s="4" t="s">
        <v>135</v>
      </c>
      <c r="B12" s="7" t="n">
        <v>1337</v>
      </c>
      <c r="C12" s="7" t="n">
        <v>4608</v>
      </c>
      <c r="D12" s="7" t="n">
        <v>4283</v>
      </c>
      <c r="E12" s="6" t="n">
        <v>11491901</v>
      </c>
      <c r="F12" s="6" t="n">
        <v>-11438021</v>
      </c>
      <c r="G12" s="6" t="n">
        <v>64108</v>
      </c>
    </row>
    <row r="13" spans="1:7">
      <c r="A13" s="4" t="s">
        <v>130</v>
      </c>
      <c r="G13" s="6" t="n">
        <v>-145617</v>
      </c>
    </row>
    <row r="14" spans="1:7">
      <c r="A14" s="4" t="s">
        <v>136</v>
      </c>
      <c r="G14" s="6" t="n">
        <v>-67656</v>
      </c>
    </row>
    <row r="15" spans="1:7">
      <c r="A15" s="4" t="s">
        <v>134</v>
      </c>
      <c r="B15" s="6" t="n">
        <v>1336703</v>
      </c>
      <c r="C15" s="6" t="n">
        <v>4608675</v>
      </c>
      <c r="D15" s="6" t="n">
        <v>4282849</v>
      </c>
    </row>
    <row r="16" spans="1:7">
      <c r="A16" s="4" t="s">
        <v>135</v>
      </c>
      <c r="B16" s="7" t="n">
        <v>1337</v>
      </c>
      <c r="C16" s="7" t="n">
        <v>4608</v>
      </c>
      <c r="D16" s="7" t="n">
        <v>4283</v>
      </c>
      <c r="E16" s="6" t="n">
        <v>11491901</v>
      </c>
      <c r="F16" s="6" t="n">
        <v>-11438021</v>
      </c>
      <c r="G16" s="6" t="n">
        <v>64108</v>
      </c>
    </row>
    <row r="17" spans="1:7">
      <c r="A17" s="4" t="s">
        <v>130</v>
      </c>
      <c r="G17" s="6" t="n">
        <v>-371248</v>
      </c>
    </row>
    <row r="18" spans="1:7">
      <c r="A18" s="4" t="s">
        <v>137</v>
      </c>
      <c r="G18" s="6" t="n">
        <v>-291643</v>
      </c>
    </row>
    <row r="19" spans="1:7">
      <c r="A19" s="4" t="s">
        <v>134</v>
      </c>
      <c r="B19" s="6" t="n">
        <v>1336703</v>
      </c>
      <c r="C19" s="6" t="n">
        <v>4608675</v>
      </c>
      <c r="D19" s="6" t="n">
        <v>4282849</v>
      </c>
    </row>
    <row r="20" spans="1:7">
      <c r="A20" s="4" t="s">
        <v>135</v>
      </c>
      <c r="B20" s="7" t="n">
        <v>1337</v>
      </c>
      <c r="C20" s="7" t="n">
        <v>4608</v>
      </c>
      <c r="D20" s="7" t="n">
        <v>4283</v>
      </c>
      <c r="E20" s="6" t="n">
        <v>11491901</v>
      </c>
      <c r="F20" s="7" t="n">
        <v>-11438021</v>
      </c>
      <c r="G20" s="6" t="n">
        <v>64108</v>
      </c>
    </row>
    <row r="21" spans="1:7">
      <c r="A21" s="4" t="s">
        <v>128</v>
      </c>
      <c r="D21" s="6" t="n">
        <v>188500</v>
      </c>
    </row>
    <row r="22" spans="1:7">
      <c r="A22" s="4" t="s">
        <v>129</v>
      </c>
      <c r="D22" s="7" t="n">
        <v>189</v>
      </c>
      <c r="E22" s="6" t="n">
        <v>15308</v>
      </c>
      <c r="F22" s="4" t="s">
        <v>45</v>
      </c>
      <c r="G22" s="6" t="n">
        <v>15497</v>
      </c>
    </row>
    <row r="23" spans="1:7">
      <c r="A23" s="4" t="s">
        <v>130</v>
      </c>
      <c r="F23" s="7" t="n">
        <v>-620825</v>
      </c>
      <c r="G23" s="6" t="n">
        <v>-620825</v>
      </c>
    </row>
    <row r="24" spans="1:7">
      <c r="A24" s="4" t="s">
        <v>138</v>
      </c>
      <c r="B24" s="6" t="n">
        <v>1336703</v>
      </c>
      <c r="C24" s="6" t="n">
        <v>4608675</v>
      </c>
      <c r="D24" s="6" t="n">
        <v>4471349</v>
      </c>
    </row>
    <row r="25" spans="1:7">
      <c r="A25" s="4" t="s">
        <v>139</v>
      </c>
      <c r="B25" s="7" t="n">
        <v>1337</v>
      </c>
      <c r="C25" s="7" t="n">
        <v>4608</v>
      </c>
      <c r="D25" s="7" t="n">
        <v>4472</v>
      </c>
      <c r="E25" s="7" t="n">
        <v>11507209</v>
      </c>
      <c r="F25" s="7" t="n">
        <v>-12058846</v>
      </c>
      <c r="G25" s="6" t="n">
        <v>-541220</v>
      </c>
    </row>
    <row r="26" spans="1:7">
      <c r="A26" s="4" t="s">
        <v>140</v>
      </c>
      <c r="G26" s="6" t="n">
        <v>84675</v>
      </c>
    </row>
    <row r="27" spans="1:7">
      <c r="A27" s="4" t="s">
        <v>130</v>
      </c>
      <c r="G27" s="6" t="n">
        <v>-164540</v>
      </c>
    </row>
    <row r="28" spans="1:7">
      <c r="A28" s="4" t="s">
        <v>136</v>
      </c>
      <c r="G28" s="6" t="n">
        <v>-67656</v>
      </c>
    </row>
    <row r="29" spans="1:7">
      <c r="A29" s="4" t="s">
        <v>130</v>
      </c>
      <c r="G29" s="6" t="n">
        <v>-225631</v>
      </c>
    </row>
    <row r="30" spans="1:7">
      <c r="A30" s="4" t="s">
        <v>137</v>
      </c>
      <c r="G30" s="7" t="n">
        <v>-2916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141</v>
      </c>
      <c r="B1" s="2" t="s">
        <v>94</v>
      </c>
      <c r="D1" s="2" t="s">
        <v>95</v>
      </c>
      <c r="F1" s="2" t="s">
        <v>96</v>
      </c>
      <c r="H1" s="2" t="s">
        <v>1</v>
      </c>
    </row>
    <row r="2" spans="1:9">
      <c r="B2" s="2" t="s">
        <v>30</v>
      </c>
      <c r="C2" s="2" t="s">
        <v>34</v>
      </c>
      <c r="D2" s="2" t="s">
        <v>4</v>
      </c>
      <c r="E2" s="2" t="s">
        <v>33</v>
      </c>
      <c r="F2" s="2" t="s">
        <v>29</v>
      </c>
      <c r="G2" s="2" t="s">
        <v>32</v>
      </c>
      <c r="H2" s="2" t="s">
        <v>2</v>
      </c>
      <c r="I2" s="2" t="s">
        <v>31</v>
      </c>
    </row>
    <row r="3" spans="1:9">
      <c r="A3" s="3" t="s">
        <v>142</v>
      </c>
    </row>
    <row r="4" spans="1:9">
      <c r="A4" s="4" t="s">
        <v>130</v>
      </c>
      <c r="B4" s="7" t="n">
        <v>18923</v>
      </c>
      <c r="C4" s="7" t="n">
        <v>51373</v>
      </c>
      <c r="D4" s="7" t="n">
        <v>-145617</v>
      </c>
      <c r="E4" s="7" t="n">
        <v>74990</v>
      </c>
      <c r="F4" s="7" t="n">
        <v>-371248</v>
      </c>
      <c r="G4" s="7" t="n">
        <v>23220</v>
      </c>
      <c r="H4" s="7" t="n">
        <v>-620825</v>
      </c>
      <c r="I4" s="7" t="n">
        <v>-4442199</v>
      </c>
    </row>
    <row r="5" spans="1:9">
      <c r="A5" s="3" t="s">
        <v>143</v>
      </c>
    </row>
    <row r="6" spans="1:9">
      <c r="A6" s="4" t="s">
        <v>104</v>
      </c>
      <c r="B6" s="7" t="n">
        <v>5159</v>
      </c>
      <c r="C6" s="6" t="n">
        <v>23448</v>
      </c>
      <c r="D6" s="7" t="n">
        <v>10465</v>
      </c>
      <c r="E6" s="6" t="n">
        <v>43966</v>
      </c>
      <c r="F6" s="7" t="n">
        <v>15890</v>
      </c>
      <c r="G6" s="6" t="n">
        <v>61916</v>
      </c>
      <c r="H6" s="6" t="n">
        <v>18107</v>
      </c>
      <c r="I6" s="6" t="n">
        <v>57449</v>
      </c>
    </row>
    <row r="7" spans="1:9">
      <c r="A7" s="4" t="s">
        <v>144</v>
      </c>
      <c r="B7" s="4" t="s">
        <v>45</v>
      </c>
      <c r="C7" s="7" t="n">
        <v>9364</v>
      </c>
      <c r="D7" s="4" t="s">
        <v>45</v>
      </c>
      <c r="E7" s="6" t="n">
        <v>30292</v>
      </c>
      <c r="F7" s="4" t="s">
        <v>45</v>
      </c>
      <c r="G7" s="6" t="n">
        <v>24550</v>
      </c>
    </row>
    <row r="8" spans="1:9">
      <c r="A8" s="4" t="s">
        <v>145</v>
      </c>
      <c r="B8" s="7" t="n">
        <v>1644</v>
      </c>
      <c r="C8" s="4" t="s">
        <v>45</v>
      </c>
      <c r="D8" s="7" t="n">
        <v>13853</v>
      </c>
      <c r="E8" s="6" t="n">
        <v>34978</v>
      </c>
      <c r="F8" s="7" t="n">
        <v>15497</v>
      </c>
      <c r="G8" s="6" t="n">
        <v>39778</v>
      </c>
      <c r="H8" s="6" t="n">
        <v>15497</v>
      </c>
      <c r="I8" s="6" t="n">
        <v>41313</v>
      </c>
    </row>
    <row r="9" spans="1:9">
      <c r="A9" s="4" t="s">
        <v>146</v>
      </c>
      <c r="B9" s="7" t="n">
        <v>194287</v>
      </c>
      <c r="C9" s="7" t="n">
        <v>200000</v>
      </c>
      <c r="D9" s="7" t="n">
        <v>388574</v>
      </c>
      <c r="E9" s="6" t="n">
        <v>300000</v>
      </c>
      <c r="F9" s="7" t="n">
        <v>582861</v>
      </c>
      <c r="G9" s="7" t="n">
        <v>450000</v>
      </c>
      <c r="H9" s="6" t="n">
        <v>899599</v>
      </c>
      <c r="I9" s="7" t="n">
        <v>3467576</v>
      </c>
    </row>
    <row r="10" spans="1:9">
      <c r="A10" s="4" t="s">
        <v>147</v>
      </c>
      <c r="F10" s="4" t="s">
        <v>45</v>
      </c>
      <c r="G10" s="4" t="s">
        <v>45</v>
      </c>
    </row>
    <row r="11" spans="1:9">
      <c r="A11" s="4" t="s">
        <v>148</v>
      </c>
      <c r="H11" s="7" t="n">
        <v>57840</v>
      </c>
      <c r="I11" s="4" t="s">
        <v>45</v>
      </c>
    </row>
    <row r="12" spans="1:9">
      <c r="A12" s="4" t="s">
        <v>149</v>
      </c>
      <c r="B12" s="4" t="s">
        <v>45</v>
      </c>
      <c r="C12" s="6" t="n">
        <v>37101</v>
      </c>
      <c r="D12" s="4" t="s">
        <v>45</v>
      </c>
      <c r="E12" s="6" t="n">
        <v>54300</v>
      </c>
      <c r="F12" s="4" t="s">
        <v>45</v>
      </c>
      <c r="G12" s="7" t="n">
        <v>16800</v>
      </c>
      <c r="H12" s="4" t="s">
        <v>45</v>
      </c>
      <c r="I12" s="7" t="n">
        <v>606200</v>
      </c>
    </row>
    <row r="13" spans="1:9">
      <c r="A13" s="4" t="s">
        <v>150</v>
      </c>
      <c r="F13" s="4" t="s">
        <v>45</v>
      </c>
      <c r="G13" s="4" t="s">
        <v>45</v>
      </c>
      <c r="H13" s="4" t="s">
        <v>45</v>
      </c>
      <c r="I13" s="6" t="n">
        <v>388075</v>
      </c>
    </row>
    <row r="14" spans="1:9">
      <c r="A14" s="3" t="s">
        <v>151</v>
      </c>
    </row>
    <row r="15" spans="1:9">
      <c r="A15" s="4" t="s">
        <v>152</v>
      </c>
      <c r="B15" s="7" t="n">
        <v>-905104</v>
      </c>
      <c r="C15" s="6" t="n">
        <v>-509725</v>
      </c>
      <c r="D15" s="7" t="n">
        <v>-914782</v>
      </c>
      <c r="E15" s="6" t="n">
        <v>-195022</v>
      </c>
      <c r="F15" s="7" t="n">
        <v>-555890</v>
      </c>
      <c r="G15" s="7" t="n">
        <v>290571</v>
      </c>
      <c r="H15" s="7" t="n">
        <v>11991</v>
      </c>
      <c r="I15" s="6" t="n">
        <v>924779</v>
      </c>
    </row>
    <row r="16" spans="1:9">
      <c r="A16" s="4" t="s">
        <v>153</v>
      </c>
      <c r="B16" s="6" t="n">
        <v>-284401</v>
      </c>
      <c r="C16" s="6" t="n">
        <v>-249242</v>
      </c>
      <c r="D16" s="6" t="n">
        <v>-109730</v>
      </c>
      <c r="E16" s="6" t="n">
        <v>446771</v>
      </c>
      <c r="F16" s="6" t="n">
        <v>-940570</v>
      </c>
      <c r="G16" s="6" t="n">
        <v>814512</v>
      </c>
      <c r="H16" s="6" t="n">
        <v>-1617701</v>
      </c>
      <c r="I16" s="6" t="n">
        <v>522176</v>
      </c>
    </row>
    <row r="17" spans="1:9">
      <c r="A17" s="4" t="s">
        <v>154</v>
      </c>
      <c r="B17" s="6" t="n">
        <v>4634</v>
      </c>
      <c r="C17" s="7" t="n">
        <v>105112</v>
      </c>
      <c r="D17" s="7" t="n">
        <v>-207173</v>
      </c>
      <c r="E17" s="6" t="n">
        <v>39101</v>
      </c>
      <c r="F17" s="7" t="n">
        <v>-175760</v>
      </c>
      <c r="G17" s="6" t="n">
        <v>-101016</v>
      </c>
      <c r="H17" s="7" t="n">
        <v>-42840</v>
      </c>
      <c r="I17" s="6" t="n">
        <v>207989</v>
      </c>
    </row>
    <row r="18" spans="1:9">
      <c r="A18" s="4" t="s">
        <v>155</v>
      </c>
      <c r="F18" s="4" t="s">
        <v>45</v>
      </c>
      <c r="G18" s="6" t="n">
        <v>24700</v>
      </c>
      <c r="H18" s="4" t="s">
        <v>45</v>
      </c>
      <c r="I18" s="6" t="n">
        <v>24700</v>
      </c>
    </row>
    <row r="19" spans="1:9">
      <c r="A19" s="4" t="s">
        <v>156</v>
      </c>
      <c r="D19" s="4" t="s">
        <v>45</v>
      </c>
      <c r="E19" s="7" t="n">
        <v>-6261</v>
      </c>
      <c r="F19" s="4" t="s">
        <v>45</v>
      </c>
      <c r="G19" s="6" t="n">
        <v>-4721</v>
      </c>
      <c r="H19" s="4" t="s">
        <v>45</v>
      </c>
      <c r="I19" s="7" t="n">
        <v>113197</v>
      </c>
    </row>
    <row r="20" spans="1:9">
      <c r="A20" s="4" t="s">
        <v>157</v>
      </c>
      <c r="B20" s="7" t="n">
        <v>49864</v>
      </c>
      <c r="C20" s="4" t="s">
        <v>45</v>
      </c>
      <c r="D20" s="7" t="n">
        <v>54918</v>
      </c>
      <c r="E20" s="4" t="s">
        <v>45</v>
      </c>
      <c r="F20" s="4" t="s">
        <v>45</v>
      </c>
      <c r="G20" s="7" t="n">
        <v>-10261</v>
      </c>
      <c r="H20" s="7" t="n">
        <v>80807</v>
      </c>
      <c r="I20" s="4" t="s">
        <v>45</v>
      </c>
    </row>
    <row r="21" spans="1:9">
      <c r="A21" s="4" t="s">
        <v>158</v>
      </c>
      <c r="B21" s="4" t="s">
        <v>45</v>
      </c>
      <c r="C21" s="7" t="n">
        <v>-33585</v>
      </c>
      <c r="D21" s="4" t="s">
        <v>45</v>
      </c>
      <c r="E21" s="7" t="n">
        <v>4341</v>
      </c>
      <c r="F21" s="7" t="n">
        <v>75587</v>
      </c>
      <c r="G21" s="4" t="s">
        <v>45</v>
      </c>
      <c r="H21" s="6" t="n">
        <v>-729</v>
      </c>
      <c r="I21" s="7" t="n">
        <v>15862</v>
      </c>
    </row>
    <row r="22" spans="1:9">
      <c r="A22" s="4" t="s">
        <v>159</v>
      </c>
      <c r="B22" s="7" t="n">
        <v>320318</v>
      </c>
      <c r="C22" s="6" t="n">
        <v>-300919</v>
      </c>
      <c r="D22" s="7" t="n">
        <v>299983</v>
      </c>
      <c r="E22" s="6" t="n">
        <v>-310272</v>
      </c>
      <c r="F22" s="7" t="n">
        <v>926591</v>
      </c>
      <c r="G22" s="7" t="n">
        <v>-1247914</v>
      </c>
      <c r="H22" s="7" t="n">
        <v>713796</v>
      </c>
      <c r="I22" s="6" t="n">
        <v>-377334</v>
      </c>
    </row>
    <row r="23" spans="1:9">
      <c r="A23" s="4" t="s">
        <v>160</v>
      </c>
      <c r="B23" s="4" t="s">
        <v>45</v>
      </c>
      <c r="C23" s="6" t="n">
        <v>-123076</v>
      </c>
      <c r="D23" s="4" t="s">
        <v>45</v>
      </c>
      <c r="E23" s="6" t="n">
        <v>-196312</v>
      </c>
      <c r="F23" s="4" t="s">
        <v>45</v>
      </c>
      <c r="G23" s="6" t="n">
        <v>-229441</v>
      </c>
      <c r="H23" s="4" t="s">
        <v>45</v>
      </c>
      <c r="I23" s="6" t="n">
        <v>-229441</v>
      </c>
    </row>
    <row r="24" spans="1:9">
      <c r="A24" s="4" t="s">
        <v>161</v>
      </c>
      <c r="B24" s="7" t="n">
        <v>-594676</v>
      </c>
      <c r="C24" s="6" t="n">
        <v>-790149</v>
      </c>
      <c r="D24" s="7" t="n">
        <v>-609509</v>
      </c>
      <c r="E24" s="6" t="n">
        <v>320872</v>
      </c>
      <c r="F24" s="7" t="n">
        <v>-427042</v>
      </c>
      <c r="G24" s="6" t="n">
        <v>152694</v>
      </c>
      <c r="H24" s="7" t="n">
        <v>-484458</v>
      </c>
      <c r="I24" s="6" t="n">
        <v>1320342</v>
      </c>
    </row>
    <row r="25" spans="1:9">
      <c r="A25" s="3" t="s">
        <v>162</v>
      </c>
    </row>
    <row r="26" spans="1:9">
      <c r="A26" s="4" t="s">
        <v>163</v>
      </c>
      <c r="B26" s="6" t="n">
        <v>-509</v>
      </c>
      <c r="C26" s="6" t="n">
        <v>-29216</v>
      </c>
      <c r="D26" s="6" t="n">
        <v>-917</v>
      </c>
      <c r="E26" s="6" t="n">
        <v>-30021</v>
      </c>
      <c r="F26" s="6" t="n">
        <v>-2036</v>
      </c>
      <c r="G26" s="6" t="n">
        <v>-32424</v>
      </c>
      <c r="H26" s="6" t="n">
        <v>-2034</v>
      </c>
      <c r="I26" s="6" t="n">
        <v>-34966</v>
      </c>
    </row>
    <row r="27" spans="1:9">
      <c r="A27" s="4" t="s">
        <v>164</v>
      </c>
      <c r="B27" s="6" t="n">
        <v>-509</v>
      </c>
      <c r="C27" s="6" t="n">
        <v>-29216</v>
      </c>
      <c r="D27" s="6" t="n">
        <v>-917</v>
      </c>
      <c r="E27" s="6" t="n">
        <v>-30021</v>
      </c>
      <c r="F27" s="6" t="n">
        <v>-2036</v>
      </c>
      <c r="G27" s="6" t="n">
        <v>-32424</v>
      </c>
      <c r="H27" s="6" t="n">
        <v>-2034</v>
      </c>
      <c r="I27" s="7" t="n">
        <v>-34966</v>
      </c>
    </row>
    <row r="28" spans="1:9">
      <c r="A28" s="3" t="s">
        <v>165</v>
      </c>
    </row>
    <row r="29" spans="1:9">
      <c r="A29" s="4" t="s">
        <v>166</v>
      </c>
      <c r="B29" s="6" t="n">
        <v>1117399</v>
      </c>
      <c r="C29" s="7" t="n">
        <v>447527</v>
      </c>
      <c r="D29" s="6" t="n">
        <v>1327396</v>
      </c>
      <c r="E29" s="6" t="n">
        <v>-913312</v>
      </c>
      <c r="F29" s="6" t="n">
        <v>1587896</v>
      </c>
      <c r="G29" s="6" t="n">
        <v>-399818</v>
      </c>
      <c r="H29" s="7" t="n">
        <v>483327</v>
      </c>
      <c r="I29" s="4" t="s">
        <v>45</v>
      </c>
    </row>
    <row r="30" spans="1:9">
      <c r="A30" s="4" t="s">
        <v>167</v>
      </c>
      <c r="B30" s="6" t="n">
        <v>-312501</v>
      </c>
      <c r="C30" s="4" t="s">
        <v>45</v>
      </c>
    </row>
    <row r="31" spans="1:9">
      <c r="A31" s="4" t="s">
        <v>168</v>
      </c>
      <c r="D31" s="7" t="n">
        <v>-625000</v>
      </c>
      <c r="E31" s="6" t="n">
        <v>-104167</v>
      </c>
      <c r="F31" s="7" t="n">
        <v>-937501</v>
      </c>
      <c r="G31" s="6" t="n">
        <v>-416667</v>
      </c>
      <c r="H31" s="4" t="s">
        <v>45</v>
      </c>
      <c r="I31" s="7" t="n">
        <v>-729166</v>
      </c>
    </row>
    <row r="32" spans="1:9">
      <c r="A32" s="4" t="s">
        <v>169</v>
      </c>
      <c r="D32" s="4" t="s">
        <v>45</v>
      </c>
      <c r="E32" s="6" t="n">
        <v>535000</v>
      </c>
      <c r="F32" s="4" t="s">
        <v>45</v>
      </c>
      <c r="G32" s="6" t="n">
        <v>535000</v>
      </c>
      <c r="H32" s="4" t="s">
        <v>45</v>
      </c>
      <c r="I32" s="6" t="n">
        <v>535000</v>
      </c>
    </row>
    <row r="33" spans="1:9">
      <c r="A33" s="4" t="s">
        <v>170</v>
      </c>
      <c r="H33" s="4" t="s">
        <v>45</v>
      </c>
      <c r="I33" s="6" t="n">
        <v>-1482954</v>
      </c>
    </row>
    <row r="34" spans="1:9">
      <c r="A34" s="4" t="s">
        <v>171</v>
      </c>
      <c r="B34" s="6" t="n">
        <v>804898</v>
      </c>
      <c r="C34" s="7" t="n">
        <v>447527</v>
      </c>
      <c r="D34" s="7" t="n">
        <v>702396</v>
      </c>
      <c r="E34" s="6" t="n">
        <v>-482479</v>
      </c>
      <c r="F34" s="7" t="n">
        <v>650395</v>
      </c>
      <c r="G34" s="6" t="n">
        <v>-281485</v>
      </c>
      <c r="H34" s="7" t="n">
        <v>483327</v>
      </c>
      <c r="I34" s="6" t="n">
        <v>-1677120</v>
      </c>
    </row>
    <row r="35" spans="1:9">
      <c r="A35" s="4" t="s">
        <v>172</v>
      </c>
      <c r="B35" s="6" t="n">
        <v>209713</v>
      </c>
      <c r="C35" s="6" t="n">
        <v>-371838</v>
      </c>
      <c r="D35" s="6" t="n">
        <v>91970</v>
      </c>
      <c r="E35" s="6" t="n">
        <v>-191628</v>
      </c>
      <c r="F35" s="6" t="n">
        <v>221317</v>
      </c>
      <c r="G35" s="6" t="n">
        <v>-161215</v>
      </c>
      <c r="H35" s="6" t="n">
        <v>-3165</v>
      </c>
      <c r="I35" s="6" t="n">
        <v>-391744</v>
      </c>
    </row>
    <row r="36" spans="1:9">
      <c r="A36" s="4" t="s">
        <v>173</v>
      </c>
      <c r="B36" s="6" t="n">
        <v>68778</v>
      </c>
      <c r="C36" s="6" t="n">
        <v>460522</v>
      </c>
      <c r="D36" s="6" t="n">
        <v>68778</v>
      </c>
      <c r="E36" s="6" t="n">
        <v>460522</v>
      </c>
      <c r="F36" s="6" t="n">
        <v>68778</v>
      </c>
      <c r="G36" s="6" t="n">
        <v>460522</v>
      </c>
      <c r="H36" s="6" t="n">
        <v>68778</v>
      </c>
      <c r="I36" s="6" t="n">
        <v>460522</v>
      </c>
    </row>
    <row r="37" spans="1:9">
      <c r="A37" s="4" t="s">
        <v>174</v>
      </c>
      <c r="B37" s="6" t="n">
        <v>278491</v>
      </c>
      <c r="C37" s="6" t="n">
        <v>88684</v>
      </c>
      <c r="D37" s="6" t="n">
        <v>160748</v>
      </c>
      <c r="E37" s="6" t="n">
        <v>268894</v>
      </c>
      <c r="F37" s="6" t="n">
        <v>290095</v>
      </c>
      <c r="G37" s="6" t="n">
        <v>299307</v>
      </c>
      <c r="H37" s="6" t="n">
        <v>65613</v>
      </c>
      <c r="I37" s="6" t="n">
        <v>68778</v>
      </c>
    </row>
    <row r="38" spans="1:9">
      <c r="A38" s="3" t="s">
        <v>175</v>
      </c>
    </row>
    <row r="39" spans="1:9">
      <c r="A39" s="4" t="s">
        <v>176</v>
      </c>
      <c r="B39" s="7" t="n">
        <v>148802</v>
      </c>
      <c r="C39" s="7" t="n">
        <v>164864</v>
      </c>
      <c r="D39" s="7" t="n">
        <v>359463</v>
      </c>
      <c r="E39" s="7" t="n">
        <v>344639</v>
      </c>
      <c r="F39" s="7" t="n">
        <v>549524</v>
      </c>
      <c r="G39" s="7" t="n">
        <v>166785</v>
      </c>
      <c r="H39" s="6" t="n">
        <v>663071</v>
      </c>
      <c r="I39" s="6" t="n">
        <v>848248</v>
      </c>
    </row>
    <row r="40" spans="1:9">
      <c r="A40" s="4" t="s">
        <v>177</v>
      </c>
      <c r="B40" s="4" t="s">
        <v>45</v>
      </c>
      <c r="C40" s="4" t="s">
        <v>45</v>
      </c>
      <c r="D40" s="4" t="s">
        <v>45</v>
      </c>
      <c r="E40" s="4" t="s">
        <v>45</v>
      </c>
      <c r="F40" s="4" t="s">
        <v>45</v>
      </c>
      <c r="G40" s="4" t="s">
        <v>45</v>
      </c>
      <c r="H40" s="7" t="n">
        <v>52922</v>
      </c>
      <c r="I40" s="7" t="n">
        <v>87972</v>
      </c>
    </row>
  </sheetData>
  <mergeCells count="5">
    <mergeCell ref="A1:A2"/>
    <mergeCell ref="B1:C1"/>
    <mergeCell ref="D1:E1"/>
    <mergeCell ref="F1:G1"/>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3</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 OF STOCK</vt:lpstr>
      <vt:lpstr>CONSOLIDATED STATEMENTS OF CASH</vt:lpstr>
      <vt:lpstr>1. SUMMARY OF BUSINESS</vt:lpstr>
      <vt:lpstr>2. SUMMARY OF SIGNIFICANT ACCOU</vt:lpstr>
      <vt:lpstr>3. RESTRUCTURING AND REFINANCIN</vt:lpstr>
      <vt:lpstr>4. TERM LOAN AND LINE OF CREDIT</vt:lpstr>
      <vt:lpstr>5. COMMITMENTS AND CONTINGENCIE</vt:lpstr>
      <vt:lpstr>6. INTANGIBLE ASSETS</vt:lpstr>
      <vt:lpstr>7. INCOME TAXES</vt:lpstr>
      <vt:lpstr>8. EARNINGS PER SHARE</vt:lpstr>
      <vt:lpstr>9. STOCK OPTIONS</vt:lpstr>
      <vt:lpstr>10. STOCKHOLDERS EQUITY</vt:lpstr>
      <vt:lpstr>11. UNAUDITED QUATERLY FINANCIA</vt:lpstr>
      <vt:lpstr>12. SUBSEQUENT EVENTS</vt:lpstr>
      <vt:lpstr>2. SUMMARY OF SIGNIFICANT ACC19</vt:lpstr>
      <vt:lpstr>2. SUMMARY OF SIGNIFICANT ACC20</vt:lpstr>
      <vt:lpstr>6. INTANGIBLE ASSETS (Tables)</vt:lpstr>
      <vt:lpstr>7. INCOME TAXES (Tables)</vt:lpstr>
      <vt:lpstr>8. EARNINGS PER SHARE (Tables)</vt:lpstr>
      <vt:lpstr>11. UNAUDITED QUATERLY FINANC24</vt:lpstr>
      <vt:lpstr>2. SUMMARY OF SIGNIFICANT ACC25</vt:lpstr>
      <vt:lpstr>2. SUMMARY OF SIGNIFICANT ACC26</vt:lpstr>
      <vt:lpstr>3. RESTRUCTURING AND REFINANC27</vt:lpstr>
      <vt:lpstr>4. TERM LOAN AND LINE OF CRED28</vt:lpstr>
      <vt:lpstr>5. COMMITMENTS AND CONTINGENC29</vt:lpstr>
      <vt:lpstr>6. INTANGIBLE ASSETS (Details)</vt:lpstr>
      <vt:lpstr>7. INCOME TAXES (Details)</vt:lpstr>
      <vt:lpstr>7. INCOME TAXES (Details 1)</vt:lpstr>
      <vt:lpstr>7. INCOME TAXES (Details 2)</vt:lpstr>
      <vt:lpstr>8. EARNINGS PER SHARE (Details)</vt:lpstr>
      <vt:lpstr>10. STOCKHOLDERS EQUITY (Detail</vt:lpstr>
      <vt:lpstr>11. UNAUDITED QUATERLY FINANC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7:01:07Z</dcterms:created>
  <dcterms:modified xmlns:dcterms="http://purl.org/dc/terms/" xmlns:xsi="http://www.w3.org/2001/XMLSchema-instance" xsi:type="dcterms:W3CDTF">2015-12-22T17:01:07Z</dcterms:modified>
  <dc:title xmlns:dc="http://purl.org/dc/elements/1.1/">Untitled</dc:title>
  <dc:description xmlns:dc="http://purl.org/dc/elements/1.1/"/>
  <dc:subject xmlns:dc="http://purl.org/dc/elements/1.1/"/>
  <cp:keywords/>
  <cp:category/>
</cp:coreProperties>
</file>